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Business Acquisition" sheetId="12" state="visible" r:id="rId12"/>
    <sheet xmlns:r="http://schemas.openxmlformats.org/officeDocument/2006/relationships" name="Right of Use Asse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Other Income (Loss), Net" sheetId="17" state="visible" r:id="rId17"/>
    <sheet xmlns:r="http://schemas.openxmlformats.org/officeDocument/2006/relationships" name="Income Tax"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Distribution of Profits" sheetId="21" state="visible" r:id="rId21"/>
    <sheet xmlns:r="http://schemas.openxmlformats.org/officeDocument/2006/relationships" name="Segment Information" sheetId="22" state="visible" r:id="rId22"/>
    <sheet xmlns:r="http://schemas.openxmlformats.org/officeDocument/2006/relationships" name="Related Party Balances and Tr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Principal Accounti_2" sheetId="26" state="visible" r:id="rId26"/>
    <sheet xmlns:r="http://schemas.openxmlformats.org/officeDocument/2006/relationships" name="Organization and Principal Ac_2" sheetId="27" state="visible" r:id="rId27"/>
    <sheet xmlns:r="http://schemas.openxmlformats.org/officeDocument/2006/relationships" name="Summary of Principal Accounti_3" sheetId="28" state="visible" r:id="rId28"/>
    <sheet xmlns:r="http://schemas.openxmlformats.org/officeDocument/2006/relationships" name="Business Acquisition (Tables)" sheetId="29" state="visible" r:id="rId29"/>
    <sheet xmlns:r="http://schemas.openxmlformats.org/officeDocument/2006/relationships" name="Right of Use Asset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Other Income (Loss), Net (Table" sheetId="34" state="visible" r:id="rId34"/>
    <sheet xmlns:r="http://schemas.openxmlformats.org/officeDocument/2006/relationships" name="Income Tax (Tables)" sheetId="35" state="visible" r:id="rId35"/>
    <sheet xmlns:r="http://schemas.openxmlformats.org/officeDocument/2006/relationships" name="Share-Based Compensation (Table" sheetId="36" state="visible" r:id="rId36"/>
    <sheet xmlns:r="http://schemas.openxmlformats.org/officeDocument/2006/relationships" name="Segment Information (Tables)" sheetId="37" state="visible" r:id="rId37"/>
    <sheet xmlns:r="http://schemas.openxmlformats.org/officeDocument/2006/relationships" name="Related Party Balances and Tr_2" sheetId="38" state="visible" r:id="rId38"/>
    <sheet xmlns:r="http://schemas.openxmlformats.org/officeDocument/2006/relationships" name="Organization and Principal Ac_3" sheetId="39" state="visible" r:id="rId39"/>
    <sheet xmlns:r="http://schemas.openxmlformats.org/officeDocument/2006/relationships" name="Summary of Principal Accounti_4" sheetId="40" state="visible" r:id="rId40"/>
    <sheet xmlns:r="http://schemas.openxmlformats.org/officeDocument/2006/relationships" name="Summary of Principal Accounti_5" sheetId="41" state="visible" r:id="rId41"/>
    <sheet xmlns:r="http://schemas.openxmlformats.org/officeDocument/2006/relationships" name="Summary of Principal Accounti_6" sheetId="42" state="visible" r:id="rId42"/>
    <sheet xmlns:r="http://schemas.openxmlformats.org/officeDocument/2006/relationships" name="Summary of Principal Accounti_7" sheetId="43" state="visible" r:id="rId43"/>
    <sheet xmlns:r="http://schemas.openxmlformats.org/officeDocument/2006/relationships" name="Summary of Principal Accounti_8" sheetId="44" state="visible" r:id="rId44"/>
    <sheet xmlns:r="http://schemas.openxmlformats.org/officeDocument/2006/relationships" name="Business Acquisition (Details)" sheetId="45" state="visible" r:id="rId45"/>
    <sheet xmlns:r="http://schemas.openxmlformats.org/officeDocument/2006/relationships" name="Right of Use Assets (Details)" sheetId="46" state="visible" r:id="rId46"/>
    <sheet xmlns:r="http://schemas.openxmlformats.org/officeDocument/2006/relationships" name="Right of Use Assets - Future Le" sheetId="47" state="visible" r:id="rId47"/>
    <sheet xmlns:r="http://schemas.openxmlformats.org/officeDocument/2006/relationships" name="Right of Use Assets - Future Mi" sheetId="48" state="visible" r:id="rId48"/>
    <sheet xmlns:r="http://schemas.openxmlformats.org/officeDocument/2006/relationships" name="Right of Use Assets - Additiona" sheetId="49" state="visible" r:id="rId49"/>
    <sheet xmlns:r="http://schemas.openxmlformats.org/officeDocument/2006/relationships" name="Property and Equipment, Net (De" sheetId="50" state="visible" r:id="rId50"/>
    <sheet xmlns:r="http://schemas.openxmlformats.org/officeDocument/2006/relationships" name="Intangible Assets, Net (Details" sheetId="51" state="visible" r:id="rId51"/>
    <sheet xmlns:r="http://schemas.openxmlformats.org/officeDocument/2006/relationships" name="Goodwill (Details)" sheetId="52" state="visible" r:id="rId52"/>
    <sheet xmlns:r="http://schemas.openxmlformats.org/officeDocument/2006/relationships" name="Other Income (Loss), Net (Detai" sheetId="53" state="visible" r:id="rId53"/>
    <sheet xmlns:r="http://schemas.openxmlformats.org/officeDocument/2006/relationships" name="Income Tax - Income Tax and Def" sheetId="54" state="visible" r:id="rId54"/>
    <sheet xmlns:r="http://schemas.openxmlformats.org/officeDocument/2006/relationships" name="Income Tax - Valuation Allowanc" sheetId="55" state="visible" r:id="rId55"/>
    <sheet xmlns:r="http://schemas.openxmlformats.org/officeDocument/2006/relationships" name="Income Tax - Tax carry forwards" sheetId="56" state="visible" r:id="rId56"/>
    <sheet xmlns:r="http://schemas.openxmlformats.org/officeDocument/2006/relationships" name="Share-Based Compensation - Shar" sheetId="57" state="visible" r:id="rId57"/>
    <sheet xmlns:r="http://schemas.openxmlformats.org/officeDocument/2006/relationships" name="Share-Based Compensation - Opti" sheetId="58" state="visible" r:id="rId58"/>
    <sheet xmlns:r="http://schemas.openxmlformats.org/officeDocument/2006/relationships" name="Share-Based Compensation - Rest" sheetId="59" state="visible" r:id="rId59"/>
    <sheet xmlns:r="http://schemas.openxmlformats.org/officeDocument/2006/relationships" name="Employee Benefit Plans (Details" sheetId="60" state="visible" r:id="rId60"/>
    <sheet xmlns:r="http://schemas.openxmlformats.org/officeDocument/2006/relationships" name="Distribution of Profits (Detail" sheetId="61" state="visible" r:id="rId61"/>
    <sheet xmlns:r="http://schemas.openxmlformats.org/officeDocument/2006/relationships" name="Segment Information (Details)" sheetId="62" state="visible" r:id="rId62"/>
    <sheet xmlns:r="http://schemas.openxmlformats.org/officeDocument/2006/relationships" name="Related Party Balances and Tr_3"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19shares</t>
        </is>
      </c>
    </row>
    <row r="3">
      <c r="A3" s="3" t="inlineStr">
        <is>
          <t>Document and Entity Information</t>
        </is>
      </c>
    </row>
    <row r="4">
      <c r="A4" s="4" t="inlineStr">
        <is>
          <t>Entity Registrant Name</t>
        </is>
      </c>
      <c r="B4" s="4" t="inlineStr">
        <is>
          <t>Leju Holdings Ltd</t>
        </is>
      </c>
    </row>
    <row r="5">
      <c r="A5" s="4" t="inlineStr">
        <is>
          <t>Entity Central Index Key</t>
        </is>
      </c>
      <c r="B5" s="4" t="inlineStr">
        <is>
          <t>0001596856</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19</t>
        </is>
      </c>
    </row>
    <row r="12">
      <c r="A12" s="4" t="inlineStr">
        <is>
          <t>Amendment Flag</t>
        </is>
      </c>
      <c r="B12" s="4" t="inlineStr">
        <is>
          <t>false</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135812719</v>
      </c>
    </row>
    <row r="22">
      <c r="A22" s="4" t="inlineStr">
        <is>
          <t>Document Fiscal Year Focus</t>
        </is>
      </c>
      <c r="B22" s="4" t="inlineStr">
        <is>
          <t>2019</t>
        </is>
      </c>
    </row>
    <row r="23">
      <c r="A23" s="4" t="inlineStr">
        <is>
          <t>Document Fiscal Period Focus</t>
        </is>
      </c>
      <c r="B2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19</t>
        </is>
      </c>
    </row>
    <row r="3">
      <c r="A3" s="3" t="inlineStr">
        <is>
          <t>Organization and Principal Activities</t>
        </is>
      </c>
    </row>
    <row r="4">
      <c r="A4" s="4" t="inlineStr">
        <is>
          <t>Organization and Principal Activities</t>
        </is>
      </c>
      <c r="B4" s="4" t="inlineStr">
        <is>
          <t>1. Organization and Principal Activities
Leju Holdings Limited (the "Company" or "Leju") was incorporated on November 20, 2013 in the Cayman Islands as an exempted company with limited liability under the Companies Law of the Cayman Islands. The Company, through its subsidiaries and consolidated variable interest entities ("VIEs"), is principally engaged in providing online advertising, e‑commerce services and listing services for the real estate and home furnishing industries in the People's Republic of China ("PRC"). The Company, its subsidiaries and consolidated VIEs are collectively referred to as the "Group".
E-House (China) Holdings Limited ("E-House Holdings") is the Company's parent company from its incorporation to December 30, 2016. E-House Holdings, its subsidiaries and VIEs, excluding the Group, are collectively referred to as "E-House". On December 30, 2016, E-House Holdings repurchased all its ordinary shares held by SINA Corporation (“SINA”) for a total consideration consisting of 40,651,187 ordinary shares of Leju and of $129,038,150 in cash. As a result of this transaction, E-House Holdings ceased to be Leju’s controlling shareholder but remains as the largest shareholder and SINA became a principal shareholder of Leju from December 30, 2016.
The following table lists major subsidiaries and the consolidated VIEs of the Company as of December 31, 2019:
Date of
Place of
Percentage of
Incorporation
Incorporation
Ownership
Shanghai SINA Leju Information Technology Co., Ltd (“Shanghai SINA Leju”)
08-May-08
PRC
100
%
E-House City Re-House Real Estate Agency (Shanghai) Co., Ltd (“City Re-House”)
04-Mar-10
PRC
100
%
Shanghai Yi Yue Information Technology Co., Ltd (“Shanghai Yi Yue”)
16-Sep-11
PRC
100
%
Beijing Maiteng Fengshun Science and Technology Co., Ltd (“Beijing Maiteng”)
04-Jan-12
PRC
84
%
Beijing Yisheng Leju Information Services Co., Ltd. (“Beijing Leju”)
13-Feb-08
PRC
VIE
Shanghai Yi Xin E-Commerce Co., Ltd. (“Shanghai Yi Xin”)
05-Dec-11
PRC
VIE
Beijing Jiajujiu E-Commerce Co., Ltd. (“Beijing Jiajujiu”)
22-Mar-12
PRC
VI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19</t>
        </is>
      </c>
    </row>
    <row r="3">
      <c r="A3" s="3" t="inlineStr">
        <is>
          <t>Summary of Principal Accounting Policies</t>
        </is>
      </c>
    </row>
    <row r="4">
      <c r="A4" s="4" t="inlineStr">
        <is>
          <t>Summary of Principal Accounting Policies</t>
        </is>
      </c>
      <c r="B4" s="4" t="inlineStr">
        <is>
          <t>2. Summary of Principal Accounting Policies
(a) Basis of presentation
The consolidated financial statements are prepared and presented in accordance with accounting principles generally accepted in the United States of America ("US GAAP").
(b) Basis of consolidation
The consolidated financial statements include the financial statements of Leju, its majority owned subsidiaries and its VIEs, Beijing Leju, Shanghai Yi Xin and Beijing Jiajujiu. All inter-company transactions and balances have been eliminated i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VIE arrangements
PRC regulations currently prohibit or restrict foreign ownership of companies that provide internet content and advertising services. To comply with these regulations, the Group provides such activities through its VIEs and their subsidiaries. To provide the Group effective control over and the ability to receive substantially all of the economic benefits of its VIEs and their subsidiaries, certain of the Company's subsidiaries, Shanghai SINA Leju, Shanghai Yi Yue and Beijing Maiteng (collectively, the "Foreign Owned Subsidiaries") entered into a series of contractual arrangements with Beijing Leju, Shanghai Yi Xin and Beijing Jiajujiu (collectively the "VIEs") and their respective shareholders, respectively, as summarized below:
Foreign Owned
Name of Foreign
Subsidiaries'
Owned
Economic Ownership
Subsidiaries
of VIES
Name of VIEs
Activities of VIEs
Shanghai SINA Leju
%
Beijing Leju
Operate the online advertising and listing business
Shanghai Yi Yue
%
Shanghai Yi Xin
Operate the e-commerce business
Beijing Maiteng
%
Beijing Jiajujiu
Operate the online home furnishing business
The VIEs hold the requisite licenses and permits necessary to conduct internet content and advertising services activities from which foreign ownership of companies are prohibited or restricted. In addition, the VIEs hold leases and other assets necessary to operate such business and generate a majority of the Group's revenues.
Agreements that Transfer Economic Benefits of the VIEs to the Group
Exclusive Consulting and Technical Support Agreement. Pursuant to an exclusive consulting and technical support agreement between the Foreign Owned Subsidiaries and the respective VIEs, the Foreign Owned Subsidiaries provide the respective VIEs with a series of consulting and 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
Agreements that Provide Effective Control over VIEs
Exclusive Call Option Agreement. Each of the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the VIEs will be equal to the registered capital of the VIEs, and if PRC law requires the consideration to be greater than the registered capital, the consideration will be the minimum amount as permitted by PRC law. In addition, the VIEs irrevocably and unconditionally granted the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the respective Foreign Owned Subsidiaries or their designees.
Loan Agreement.  Under the loan agreement among shareholders of the VIEs and the respective Foreign Owned Subsidiaries, each of the respective Foreign Owned Subsidiaries has granted an interest-free loan to the shareholders of the VIEs, solely for their purchase of the equity interest of the VIEs, investing or operating activities conducted in the VIEs. Each loan agreement will be due upon the earlier of twenty years from the date of execution or the expiration of the term of business of VIEs.
Shareholder Voting Right Proxy Agreement. Each of the shareholders of the VIEs has irrevocably granted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at least 30 days prior to expiration and the same mechanism will apply subsequently upon the expiration of each extended term.
Equity Pledge Agreement. Each of the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
Risks in relation to the VIE structure
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
The Company, through its subsidiaries and through the contractual arrangements, has (1) the power to direct the activities of the VIEs that most significantly affect the entity's economic performance and (2) the right to receive benefits from the VIEs. Accordingly, the Company is the primary beneficiary of the VIEs and has consolidated the financial results of the VIEs.
The following financial statement amounts and balances of the Group's VIEs were included in the accompanying consolidated financial statements, after elimination of inter-company balances and transactions:
As of December 31,
2018
2019
$
$
Cash and cash equivalents
86,850,225
123,865,160
Accounts receivable, net of allowance for doubtful accounts
101,824,418
142,183,616
Contract assets
2,137,107
817,286
Customer deposits
8,941,442
25,631,835
Amounts due from related parties
11,061,430
14,394,141
Prepaid expense and other current assets
5,756,953
5,088,840
Total current assets
216,571,575
311,980,878
Total non-current assets
38,951,179
68,534,715
Total assets
255,522,754
380,515,593
Accounts payable
225,700
1,034,281
Accrued payroll and welfare expenses
23,622,869
29,839,798
Income tax payable
25,597,112
25,617,526
Other tax payable
11,730,876
19,150,299
Amounts due to related parties
3,862,779
3,263,567
Advances from customers
26,576,831
33,854,579
Lease liabilities, current
—
5,128,021
Accrued marketing and advertising expenses
9,439,740
46,724,846
Other current liabilities
10,338,171
28,394,803
Total current liabilities
111,394,078
193,007,720
Deferred tax liabilities
275,223
89,943
Lease liabilities, non-current
—
22,795,137
Total liabilities
111,669,301
215,892,800
Year Ended December 31,
2017
2018
2019
$
$
$
Total revenues
357,698,260
459,944,563
691,566,168
Cost of revenues
(64,947,541)
(64,237,782)
(59,822,537)
Net income (loss)
(4,453,820)
952,919
(2,843,984)
Net cash provided by/(used in) operating activities
(33,297,103)
33,053,169
44,671,170
Net cash provided by/(used in) investing activities
(2,551,687)
31,110
(5,813,685)
Net cash used in financing activities
—
—
—
There are no consolidated VIEs’ assets that are collateral for the VIEs’ obligations or are restricted solely to settle the VIEs’ obligations. The Company has not provided any financial support that it was not previously contractually required to provide to the VIEs.
(c)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evaluation of goodwill, allowance for doubtful accounts, assumptions related to share-based compensation arrangements, assumptions related to the consolidation of entities in which the Group holds variable interests and valuation allowance on deferred tax.
(d) Fair value of financial instruments
The Group records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measured at fair value on a recurring basis are comprised of marketable securities. The Group uses quoted price in active markets (Level 1) to determine the fair value of marketable securities.
There are no assets or liabilities measured at fair value on a nonrecurring basis in 2017, 2018 and 2019.
For cash and cash equivalents, accounts receivable, contract assets, customer deposits, other receivables, accounts payable, other payables, and amounts due from/to related parties, the carrying value approximates its fair value due to its short-term nature.
(e) Business combinations
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f) Cash and cash equivalents
Cash and cash equivalents consist of cash on hand and demand deposits, which are unrestricted as to withdrawal and use, and which have original maturities of three months or less.
(g) Marketable securities
Marketable securities include securities that are classified as trading securities. Trading securities represent equity securities that are bought and held principally for the purpose of selling them in the near term, and they are reported at fair value, with both unrealized and realized gains and losses reported as other income (loss). The fair value of marketable securities is based upon the quoted price in an active market for identical instruments (Level 1).
(h) Customer deposits
The Group provides online real estate e-commerce services for customers. Some real estate developers require the Group to pay an upfront and refundable deposit to obtain the exclusive right to provide e-commerce services for a real estate development project. These deposits are refunded to the Group subject to certain pre-determined criteria specified in the deposit agreement. Customer deposits are recorded as either current or non-current assets based on the Group’s estimate of the date of refund. As of December 31, 2019, all customer deposits are refundable within 12 months and none of them passed the original due date.
(i) Investment in affiliates
Affiliated companies are entities over which the Group has significant influence, but which it does not control. The Group generally considers an ownership interest of 20% in common stock or higher to represent a presumption that they are able to exert significant influence.
Investments in affiliates are accounted for by the equity method of accounting. Under this method, the Group’s share of the post-acquisition profits or losses of affiliated companies is recognized in the income statement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8 and 2019, the Group determined that no such events were present.
(j) Leases
On January 1, 2019,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Lease expense for lease payments is recognized on a straight-line basis over the lease term.
As a result of the adoption, the Group recognized approximately $36.3 million of assets recorded in “Right of use assets”, and corresponding short-term leasing liabilities recorded in “Lease liabilities, current” and long-term leasing liabilities recorded in “Lease liabilities, non-current” respectively on the consolidated balance sheet as of January 1, 2019. The adoption had no material impact on the Group’s consolidated statements of operations and comprehensive loss for the year ended December 31, 2019 or the opening balances of retained earnings as of January 1, 2019.
(k) Property and equipment, net
Property and equipment is recorded at cost less accumulated depreciation. Depreciation is computed on a straight-line basis over the following estimated useful lives:
Leasehold improvements
Over the shorter of the lease term or their estimated useful lives
Buildings
30 years
Furniture, fixtures and equipment
3-5 years
Motor vehicles
5 years
Gains and losses from the disposal of property and equipment are included in income (loss) from operations.
(l) Intangible assets, net
Acquired intangible assets mainly consist of the advertising agency agreement and license agreements with SINA, customer relationships, and database license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
(m)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 expected to result from the use of the assets and their eventual disposition. If the sum of the expected undiscounted cash flow is less than the carrying amount of the assets, the Group will recognize an impairment loss equal to the excess of the carrying amount over the fair value of the assets.
(n) Impairment of goodwill
The Group evaluates the recoverability of goodwill annually or more frequently if an event occurs or circumstances change in the interim that would more likely than not reduce the fair value of the asset below its carrying amount. Goodwill is considered to be impaired when the carrying value of a reporting unit or asset exceeds its fair value. The Group currently has only one reporting unit: Leju online segment.
In the evaluation of goodwill for impairment, the Group first assesses qualitative factors to determine whether it is more likely than not that the fair value of a reporting unit is less than its carrying value. If the Group determines that it is not more likely than not for a reporting unit’s fair value to be less than its carrying value, a calculation of the fair value is not performed. If the Group determines that it is more likely than not for a reporting unit’s fair value to be less than its carrying value, a calculation of the reporting unit’s fair value is performed and compared to the carrying value of that unit. An impairment loss is recorded equal to the excess of the reporting unit’s carrying value over its fair value.
Generally, the Group measures fair value of reporting units based on a present value of future discounted cash flows and an income valuation approach. The discounted cash flow models indicate the fair value of the reporting units based on the present value of the cash flow that the reporting units are expected to generate in the future. Significant estimates in the discounted cash flow models include: the weighted average cost of capital; long-term rate of growth and profitability of the Group’s business; and working capital effects. The key assumptions used in the income approach, which requires significant management judgment, include forecasted cash flows which consider the historical financial trends, business growth rate and market share, as well as terminal value and discount rate. Significant increases in discount rate or decrease in terminal value in isolation would result in a significantly lower fair value measurement.
(o)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
(p) Share-based compensation
Share-based compensation cost is measured on the grant date of the share award, based on the fair value of the award, and recognized as an expense over the requisite service period. Management has made an estimate of expected forfeitures and recognizes compensation cost only for those equity awards expected to vest.
(q) Revenue recognition
The Group generates real estate online revenues principally from e-commerce, online advertising, and listing services and enters into separate contracts with its customers under each revenue stream. Revenues are recorded, net of sales related taxes.
The Group has adopted ASU 2014-09, Revenue from Contracts with Customers (Topic 606) and all subsequent ASUs that modified ASC 606 on January 1, 2018 and has elected to apply it retrospectively for the year ended December 3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full retrospective method requires an entity to present financial statements for all periods as if the new revenue standard had been applied to all prior periods. The Group concluded that the cumulative effect to the beginning balance of shareholders' equity as of January 1, 2016 by implementation of the ASC 606 is not significant while the Group records contract assets when the Group does not have an unconditional right to consideration for its services rendered.
E-commerce
The Group offers individual property buyers discount coupons that enable them to purchase specified properties from real estate developers at discounts greater than the face value of the fees charged by the Group. Discount coupons are collected initially upfront from the property buyers and are refundable at any time before they are used to purchase the specified properties. As such, these fees are recorded in advance from customers in the Group's consolidated balance sheets. The Group determines its customers to be the individual property buyers and has identified one single performance obligation to be the sale of discount coupons. The Group determines the sale of discount coupons to be satisfied at a point in time only when the confirmation letters are obtained from its customers that prove the use of the coupons. The transaction price is the face value of the discount coupon fees charged by the Group which is fixed in the contract with the individual property buyers.
Online advertising
Revenue from online advertising services is principally from online advertising arrangements, and the agency fee from the sales of advertising placement of its suppliers. Online advertising arrangements allow advertisers to place advertisements on particular areas of the online platforms, in particular formats and over particular periods of time.
The Group acts as principal in most of its activities except for advertising placements buying services performed on behalf of clients and supervision of productions done by third parties.
When a supplier is involved in the delivery of the Group’s services to the client, the Group assess whether or not it is acting as a principal or an agent in the arrangement. The assessment is based on whether the Group controls the specified services at any time before they are transferred to the customer. The Group has determined that in most of its advertising businesses, it generally acts as a principal as it provides a significant service of integrating goods or services provided by suppliers and its own online platforms into the specified deliverable to its clients. For performance obligations in which it acts as principal, the Group records the gross amount billed to the customer.
The Group has determined that it acts as the agent and are solely arranging for one supplier to provide services to the customer. Specifically, the Group does not control the specified services before transferring those services to the customer. The Group does not have inventory risk or discretion in establishing pricing in its contracts with customers. For performance obligations for which it acts as the agent, revenue is recorded net of the costs for advertising placements from suppliers, equal to the amount retained for its fee or commission. The Group acted as agent from 2019.
Listing
Listing services entitle real estate brokers to post and make changes to information for properties in a particular area on the website for a specified period of time, in exchange for a fixed fee.
The Group determines its customers to be the real estate brokers and has identified a single performance obligation that is recognized over time on a straight-line basis over the contract period of display and when collection is probable. The transaction price is the fixed fee outlined in the contract. No rebates or discounts are given to the real estate brokers.
Contract balances
The Group does not have unconditional right to the consideration for advertising or listing services until all promises have been fulfilled and therefore initially records a contract asset when recognizing revenue. Upon fulfillment of all advertising or listing services, contract assets will be reclassified as a receivable. Contract assets recognized were $2,137,107 and $829,723 for the years ended December 31, 2018 and 2019 respectively.
Disaggregation of revenue
In accordance with ASC 606-10-50, the Group believes the disaggregation of revenue from contracts with customers by E-Commerce, Online advertising and Listing to sufficiently achieve the disclosure objective of depicting how the nature, amount, timing, and uncertainty of revenue and cash flows are affected by economic factors.
Practical Expedients and Exemptions
For the Group's contracts that have an original duration of one year or less, the Group uses the practical expedient applicable to such contracts and has not disclosed the transaction prices for the remaining performance obligations as of the end of the reporting period or when the Group expects to recognize this revenue.
Financing Component
In determining the transaction price, the Group adjusts the promised amount of consideration to determine the cash selling price of the service to be delivered and reflect the time value of money if the contract has a significant financing component. As a result of the adjustment to the transaction price, the Group recognizes interest expense or interest income.
(r) Cost of revenue
Cost of revenue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for advertising resources.
(s) Marketing and advertising expenses
Marke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19</t>
        </is>
      </c>
    </row>
    <row r="3">
      <c r="A3" s="3" t="inlineStr">
        <is>
          <t>Business Acquisition</t>
        </is>
      </c>
    </row>
    <row r="4">
      <c r="A4" s="4" t="inlineStr">
        <is>
          <t>Business Acquisition</t>
        </is>
      </c>
      <c r="B4" s="4" t="inlineStr">
        <is>
          <t>3. Business Acquisition
In May 2017, the Group acquired a live-broadcasting application (“App”) with all its related software copyrights and personnel from Shanghai Yunchuang Information &amp; Technology Ltd. (“Yunchuang”), which was ultimately controlled by Mr. Xin Zhou, Leju’s executive chairman for an aggregate purchase price of $6,000,000. The primary reason for the acquisition was to expand the Group’s channel and platform for attracting property buyers and increasing media exposure and influence.
The transaction was accounted for using the purchase method with the purchase price allocated as follows:
Amortization
Allocated value
period
$
Software
5,430,000
3 years
Goodwill
1,927,500
Deferred tax liabilities
(1,357,500)
Total
6,000,000
The goodwill mainly reflects the synergies related to cost for sales and distribution and competitive advantages the Group expects to realize from the living-broadcasting App, which do not qualify for separate recognition of intangible assets. The goodwill is not deductible for tax purpose. The acquisition was not material to the Group’s consolidated financial statements for the year ended December 31, 2017, and as such, pro forma results of operations were not presented. Goodwill resulted from this acquisition was assigned to the whole gro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19</t>
        </is>
      </c>
    </row>
    <row r="3">
      <c r="A3" s="3" t="inlineStr">
        <is>
          <t>Right of Use Assets</t>
        </is>
      </c>
    </row>
    <row r="4">
      <c r="A4" s="4" t="inlineStr">
        <is>
          <t>Right of Use Assets</t>
        </is>
      </c>
      <c r="B4" s="4" t="inlineStr">
        <is>
          <t>4. Right of Use Assets
The Group leases office under non-cancelable operating lease agreements, which expire at various dates through 2028. As of December 31, 2019, the Group’s operating leases had a weighted average remaining lease term of 7.5 years and a weighted average discount rate of 5.61%. Future lease payments under operating leases as of December 31, 2019 were as follows:
As of December 31,
2019
$
2020
5,383,508
2021
4,674,884
2022
4,095,928
2023
3,788,190
2024
3,714,168
Then thereafter
12,933,103
Total future lease payments
34,589,781
Impact of discounting remaining lease payments
(6,534,367)
Total lease liabilities
28,055,414
Lease liabilities, current
5,189,251
Lease liabilities, non-current
22,866,163
Total lease expense was $9,982,604 and $9,900,044 for the years ended December 31, 2017 and 2018, respectively. Total lease expense was $15,341,045 for the year ended December 31, 2019, comprising of $12,390,116 operating lease expenses and $2,950,929 short-term lease expenses.
Cash paid for amounts included in the measurement of operating lease liabilities was $7,212,182 for the year ended December 31, 2019. Non-cash transaction amount of lease liabilities arising from obtaining right-of-use assets was $4,052,129.
Future minimum lease payments under non-cancelable operating lease agreements at December 31, 2018 were as follows:
Year Ended December 31
Amount
$
2019
9,497,215
2020
8,868,145
2021
5,559,309
2022
3,881,140
2023
3,881,140
Then thereafter
16,608,082
Total
48,295,0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and Equipment, Net</t>
        </is>
      </c>
    </row>
    <row r="4">
      <c r="A4" s="4" t="inlineStr">
        <is>
          <t>Property and Equipment, Net</t>
        </is>
      </c>
      <c r="B4" s="4" t="inlineStr">
        <is>
          <t>5. Property and Equipment, Net
Property and equipment, net consists of the following:
As of December 31,
2018
2019
$
$
Furniture, fixtures and equipment
11,292,451
10,931,031
Leasehold improvements
2,766,337
4,817,117
Buildings
9,388,136
10,631,419
Motor vehicles
1,078,520
1,136,398
Total
24,525,444
27,515,965
Accumulated depreciation
(10,467,117)
(9,407,535)
Property and equipment, net
14,058,327
18,108,430
Depreciation expenses were $3,078,955, $2,465,421 and $2,287,325 for the years ended December 31, 2017, 2018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19</t>
        </is>
      </c>
    </row>
    <row r="3">
      <c r="A3" s="3" t="inlineStr">
        <is>
          <t>Intangible Assets, Net</t>
        </is>
      </c>
    </row>
    <row r="4">
      <c r="A4" s="4" t="inlineStr">
        <is>
          <t>Intangible Assets, Net</t>
        </is>
      </c>
      <c r="B4" s="4" t="inlineStr">
        <is>
          <t>6. Intangible Assets, Net
Weighted Average
Remaining
Amortization
As of December 31,
Period in Years
2018
2019
$
$
Intangible assets subject to amortization are comprised of the following:
Advertising agency agreement with SINA
106,790,000
106,790,000
License agreements with SINA
80,660,000
80,660,000
Customer relationship
10,312,159
10,247,802
Database license
8,300,000
—
—
Computer software licenses
6,393,997
7,373,828
212,456,156
205,071,630
Less: Accumulated amortization
Advertising agency agreement with SINA
75,506,228
81,561,152
License agreements with SINA
57,391,831
61,895,348
Customer relationship
10,050,553
10,229,252
Database license
8,300,000
—
Computer software licenses
3,806,367
5,805,180
Intangible assets subject to amortization, net
57,401,177
45,580,698
Total intangible assets, net
57,401,177
45,580,698
The advertising agency agreement and license agreements with SINA were recognized in connection with the Group's acquisition of China Online Housing Technology Corporation (“COHT”) in 2009, and provide the Group with exclusive rights to operate SINA's real estate and home furnishing related channels and the exclusive right to sell advertising relating to real estate, home furnishing and construction materials on these channels as well as SINA's other websites through 2019. If the Group sells advertising on SINA's websites other than the above channels, it will pay SINA fees of approximately 15% of the revenues generated from these sales. The acquisition cost was recognized as an intangible asset and amortized over the term of the agreement. In March 2014, the advertising agency agreement and license agreements were extended by five years to 2024 for no additional consideration. All other terms of the agreements remain the same.
Amortization expenses were $13,465,713, $13,239,962 and $12,870,915 for the years ended December 31, 2017, 2018 and 2019, respectively. The Group expects to record amortization expenses of $11,592,776, $10,912,004, $10,757,468, $10,558,495 and $1,759,957 for the years ending December 31, 2020, 2021,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19</t>
        </is>
      </c>
    </row>
    <row r="3">
      <c r="A3" s="3" t="inlineStr">
        <is>
          <t>Goodwill</t>
        </is>
      </c>
    </row>
    <row r="4">
      <c r="A4" s="4" t="inlineStr">
        <is>
          <t>Goodwill</t>
        </is>
      </c>
      <c r="B4" s="4" t="inlineStr">
        <is>
          <t>7. Goodwill
Changes in the carrying amount of goodwill for the year ended December 31, 2017 are as follows:
2017
$
Balance as of January 1
39,018,058
Goodwill recognized upon acquisition (Note 3)
1,927,500
Impairment
(41,222,971)
Exchange rate translation
277,413
Balance as of December 31
—
The Group operates and manages its business as a single segment and a reporting unit, as such goodwill is assigned to the Group as a whole.
In the fourth quarter of 2016, China's real estate market showed signs of slowdown under the government's continued restrictive policies and further credit tightening. Local governments in more than 20 cities issued notices to restrict real estate purchases. In 2017, many local governments of both first-tier and second-tier cities have also promulgated various policies to impose restrictions or eligibility requirements on real estate buyers. It is uncertain for how long these measures will remain in effect, and whether the central or local governments will further tighten their policies. The Group's revenue growth started to slow down as developers became more pessimistic about increasing sales volume and more cautious with their marketing spending. The Group believed that this resulted in slower than previously expected growth for its business over the next several years. In addition, the Company experienced a 43% decline in its stock price from March 31, 2017 to June 30, 2017. After assessing these circumstances, the Group determined that it was more likely than not that the fair value of the Group was less than its carrying amount. As a result, an interim quantitative goodwill impairment test was performed as of June 30, 2017.
The Group utilized the income approach valuation method (Level 3) to compute the fair value of its reporting unit. The key assumptions used in the income approach, which requires significant management judgment, include business assumptions, terminal value, and discount rate. Significant increases in discount rate or decrease in terminal value in isolation would result in a significantly lower fair value measurement. The Group applied a discount rate of 16% and terminal growth rate of 3% in estimating its fair value.
Based on the quantitative test performed, the Group concluded that the carrying value of the reporting unit exceeded its fair value. Consequently, the entire goodwill in the amount of $41,222,971 was impaired in 2017.
There was no goodwill impairment recognized for the years ended December 31, 2018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Loss), Net</t>
        </is>
      </c>
      <c r="B1" s="2" t="inlineStr">
        <is>
          <t>12 Months Ended</t>
        </is>
      </c>
    </row>
    <row r="2">
      <c r="B2" s="2" t="inlineStr">
        <is>
          <t>Dec. 31, 2019</t>
        </is>
      </c>
    </row>
    <row r="3">
      <c r="A3" s="3" t="inlineStr">
        <is>
          <t>Other Income (Loss), Net</t>
        </is>
      </c>
    </row>
    <row r="4">
      <c r="A4" s="4" t="inlineStr">
        <is>
          <t>Other Income (Loss), Net</t>
        </is>
      </c>
      <c r="B4" s="4" t="inlineStr">
        <is>
          <t>8. Other Income (Loss), Net
Year Ended December 31,
2017
2018
2019
$
$
$
Unrealized gain (loss) on marketable securities
911,873
(606,635)
951,545
Income from sales of properties held for sales
—
—
363,012
Foreign exchange gain (loss)
(619,269)
(3,800,728)
412,236
Others
187,891
188,170
251,718
Total
480,495
(4,219,193)
1,978,5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19</t>
        </is>
      </c>
    </row>
    <row r="3">
      <c r="A3" s="3" t="inlineStr">
        <is>
          <t>Income Tax</t>
        </is>
      </c>
    </row>
    <row r="4">
      <c r="A4" s="4" t="inlineStr">
        <is>
          <t>Income Tax</t>
        </is>
      </c>
      <c r="B4" s="4" t="inlineStr">
        <is>
          <t>9. Income Tax
The following table summarizes income (loss) before income taxes incurred in the PRC and outside of the PRC:
Year Ended December 31,
2017
2018
2019
$
$
$
Income (loss) before income taxes:
PRC
(133,775,542)
(2,917,703)
24,990,443
Outside of PRC
(48,379,927)
(11,189,386)
(5,119,860)
Total
(182,155,469)
(14,107,089)
19,870,583
The expenses (benefits) for income taxes is comprised of:
Year Ended December 31,
2017
2018
2019
$
$
$
Current Tax
PRC
4,059,702
307,689
(378,008)
Outside of PRC
6,713
1,667
225,009
4,066,415
309,356
(152,999)
Deferred Tax
PRC
(24,394,667)
(1,643,696)
9,142,661
Outside of PRC
—
—
—
(24,394,667)
(1,643,696)
9,142,661
Income tax expense (benefits)
(20,328,252)
(1,334,340)
8,989,662
The Company is incorporated in the Cayman Islands, which is exempted from tax.
Enterprise Income Tax Law in China applies a statutory 25% enterprise income tax rate to both foreign invested enterprises and domestic enterprises.
Shanghai SINA Leju was granted a high and new technology enterprise (“HNTE”) status and was entitled to enjoy a favorable statutory tax rate of 15% from 2015 through 2017. Shanghai SINA Leju renewed its qualification of “high and new technology enterprise” in 2018 and was entitled to enjoy a favorable statutory tax rate of 15% from 2018 through 2020.
The Group's subsidiaries in Hong Kong are subject to a profit tax at the rate of 16.5% on assessable profit determined under relevant Hong Kong tax regulations. The Company's subsidiaries incorporated in the BVI are not subject to taxation.
The Group does not have uncertain tax positions in accordance with ASC740-10, nor does it anticipate any significant increase to its liability for unrecognized tax benefit within next 12 months. The Group will classify interest and penalties related to income tax matters, if any, in income tax expense.
According to the PRC Tax Administration and Collection Law, the statute of limitations is three years if the underpayment of taxes is due to tax authority's mistake or due to computational errors made by the taxpayer. The statute of limitations will be extended to five years under special circumstances, which are not clearly defined, but an underpayment of tax liability exceeding RMB100,000 ($14,335) is specifically listed as a special circumstance. In the case of a transfer pricing related adjustment, the statute of limitations is 10 years. There is no statute of limitations in the case of tax evasion.
The principal components of the deferred income tax assets/liabilities are as follows:
As of December 31,
2018
2019
$
$
Deferred tax assets:
Accrued salary expenses
7,632,385
8,156,419
Bad debt provision
4,548,846
4,027,130
Net operating loss carry forwards
44,672,205
41,489,149
Advertising expenses
5,750,479
1,077,541
Others
232,837
195,265
Gross deferred tax assets
62,836,752
54,945,504
Valuation allowance
(480,689)
(5,634,684)
Total deferred tax assets
62,356,063
49,310,820
Deferred tax liabilities:
Intangible assets from acquisition and other assets
14,779,770
11,741,607
Total deferred tax liabilities
14,779,770
11,741,607
The majority deferred tax liabilities were recognized for the temporary differences between the tax basis of intangible assets recognized from acquisitions and their reported amounts in the financial statements.
Movement of the valuation allowance is as follows:
Year Ended December 31,
2017
2018
2019
$
$
$
Balance as of January 1
(192,536)
(602,135)
(480,689)
Additions
(490,152)
—
(5,220,332)
Write off
103,968
96,091
—
Changes due to exchange rate translation
(23,415)
25,355
66,337
Balance as of December 31
(602,135)
(480,689)
(5,634,684)
The Group has recognized a valuation allowance against deferred tax assets on tax loss carry forwards of $490,152, nil and $5,220,332 for the years ended December 31, 2017, 2018 and 2019, respectively.
The Group assesses the available positive and negative evidence to estimate if sufficient future taxable income will be generated to utilize the existing deferred tax assets. A significant piece of objective negative evidence evaluated was the cumulative loss incurred over the three year period ended December 31, 2019. Such objective evidence limits the Group's ability to consider other subjective evidence such as its projections for future growth.
On the basis of this evaluation, as of December 31, 2019, a valuation allowance of $5,634,684 was recorded to reflect only the portion of the deferred tax assets that is not more likely than not to be realized.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the Group’s projections for growth.
Reconciliation between the provision for income tax computed by applying the statutory tax rate to income before income taxes and the actual provision for income taxes is as follows:
Year Ended December 31,
2017
2018
2019
PRC income tax rate
25.00
%
25.00
%
25.00
%
Goodwill impairment not deductible for tax purposes
(5.66)
%
—
—
Share based compensation expenses not deductible for tax purposes
(0.48)
%
(7.19)
%
4.53
%
Other expenses not deductible for tax purposes
(0.27)
%
(2.26)
%
(1.13)
%
Effect of tax holiday
(5.46)
%
1.18
%
(9.32)
%
Effect of different tax rate of subsidiary operation in other jurisdiction
(0.59)
%
(6.58)
%
2.27
%
Valuation allowance movement
(0.27)
%
—
26.29
%
Withholding tax
(1.11)
%
(0.69)
%
(2.39)
%
11.16
%
9.46
%
45.25
%
The aggregate amount and per share effect of the tax holiday are as follows:
Year Ended December 31,
2017
2018
2019
$
$
$
The aggregate dollar effect
—
166,874
1,852,419
Per share effect—basic
—
0.00
0.01
Per share effect—diluted
—
0.00
0.01
As of December 31, 2018 and 2019, the Group had tax operating loss carry forwards of $207,795,259, and $182,439,045, respectively. The tax operating losses of entities not qualified as HNTE are available for offset against future profits that may be carried forward until calendar year 2023 and 2024, respectively and further to 2028 and 2029, respectively for qualified HNTE according to the public announcement made by the State Administration of Taxation in China in August 2018.
Undistributed earnings of the Company's PRC subsidiaries of approximately $109,148,161 at December 31, 2019 are considered to be indefinitely reinvested and, accordingly, no provision for PRC dividend withholding tax has been provided thereon. Upon distribution of those earnings generated after January 1, 2009, in the form of dividends or otherwise, the Group would be subject to the then applicable PRC tax laws and regulations. The amounts of unrecognized deferred tax liabilities for these earnings are in the range of $5,457,408 to $10,914,816, as the withholding tax rate of the profit distribution will be 5% or 10% depends on whether the immediate offshore companies can enjoy the preferential withholding tax rate of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19</t>
        </is>
      </c>
    </row>
    <row r="3">
      <c r="A3" s="3" t="inlineStr">
        <is>
          <t>Share-Based Compensation</t>
        </is>
      </c>
    </row>
    <row r="4">
      <c r="A4" s="4" t="inlineStr">
        <is>
          <t>Share-Based Compensation</t>
        </is>
      </c>
      <c r="B4" s="4" t="inlineStr">
        <is>
          <t>10. Share-Based Compensation
Leju Plan
In November 2013, the Company adopted a share incentive plan ("Leju Plan"), which allows the Company to offer a variety of share‑based incentive awards to employees, officers, directors and individual consultants who render services to the Group. Under the Leju Plan, the maximum number of shares that may be issued shall be 8% of the total outstanding shares on an as-converted and fully diluted basis as of the effective date of the plan, and shall be increased automatically by 5% of the then total outstanding shares on an as-converted fully diluted basis on each of the third, sixth and ninth anniversaries of the effective date of the Leju Plan. On December 1, 2016, the award pool under Leju plan was automatically increased by 7,553,422 ordinary shares. On December 1, 2019, the award pool under Leju plan was automatically increased by 7,833,224 ordinary shares. Options have a ten-year life.
Share Options:
During 2017, the Company granted 2,135,000 options to purchase its ordinary shares to certain of the Group's employees at an exercise price of $3.24 per share. The options expire ten years from the date of grant and vest ratably at each grant date anniversary over a period of three years.
During 2018, the Company granted 5,968,000 options to purchase its ordinary shares to certain of the Group's employees at an exercise price from $1.41 to $1.55 per share. The options expire ten years from the date of grant and vest ratably at each grant date anniversary over a period of three years.
During 2019, there were no options granted under Leju Plan.
The Company has used the binomial model to estimate the fair value of the options granted under the Leju Plan. The fair value per option was estimated at the date of grant using the following assumptions:
2017
2018
Risk-free rate of return
2.61
%
2.96
%
Contractual life of option
10 years
10 years
Estimated volatility rate
65.64
%
66.34
%
Dividend yield
1.00
%
1.00
%
A summary of option activities under the Leju Plan during the year ended December 31, 2019 is presented below:
Weighted
Average
Aggregate
Weighted
Remaining
Intrinsic
Number of
Average
Contractual
Value of
Options
Exercise Price
Term
Options
$
Outstanding, as of January 1, 2019
13,776,043
3.34
7.46
Granted
—
Exercised
(48,757)
1.42
20,441
Forfeited
(958,741)
3.54
Outstanding, as of December 31, 2019
12,768,545
3.33
6.46
Vested and expected to vest as of December 31, 2019
12,445,763
3.38
6.41
Exercisable as of December 31, 2019
8,797,788
4.07
5.64
The fair value of the options granted in 2017 was $1.75 per share. The weighted average grant-date fair value of the options granted in 2018 was $0.75 per share. For the years ended December 31, 2017, 2018 and 2019, the Company recorded compensation expenses of $2,674,454, $4,010,147 and $2,268,554 for the share options granted to the Group's employees and recorded deemed distribution to E-House of $78,245, nil and nil for the share options granted to E-House's employees, respectively. During the years ended December 31, 2017, 2018 and 2019, nil, nil and 48,757 options were exercised having a total intrinsic value of $ nil, nil and $20,441, respectively. The proceeds from exercise of options were nil, nil and $69,214 for the years ended December 31, 2017, 2018 and 2019, respectively.
As of December 31, 2019, there was $2,133,836 of total unrecognized compensation expense related to unvested share options granted under the Leju Plan. That cost is expected to be recognized over a weighted-average period of 1.28 years.
Restricted Shares:
Restricted shares are restricted from voting or receiving dividends until the shares are vested based on the stipulated service periods as set out in the award agreements.
There were no restricted shares granted under Leju Plan in 2017 and 2018.
The Company granted 250,000 restricted shares to certain employees in 2019. Under the terms of each restricted shares, restricted shares vest over three years.
A summary of restricted share activity under the Leju Plan during the year ended December 31, 2019 is presented below:
Weighted
Number of
Average
Restricted
Grant-date
Shares
Fair Value
$
Outstanding, as of January 1, 2019
—
Granted
250,000
1.65
Vested
—
Forfeited
—
Outstanding, as of December 31, 2019
250,000
1.65
The total grant date fair value of restricted shares vested in 2017, 2018 and 2019 was $2,948,837, nil and nil, respectively.
For the years ended December 31, 2017, 2018 and 2019, the Company recorded compensation expenses of $666,723, nil and $103,125 for the restricted shares granted to the Group’s employees.
As of December 31, 2019, there was $309,375 of total unrecognized compensation expense related to unvested restricted shares granted under the Leju Plan. That cost is expected to be recognized over a weighted-average period of 2.25 years.
On March 15, 2019, the board of directors approved that portion of bonus for the senior management team would be paid in the form of restricted shares. For the year ended December 31, 2019, the Company recorded compensation expenses of $1,225,000 for 800,000 restricted shares which were granted to the senior management team in June, 2020.
Omnigold Plan:
In 2015, the Group’s subsidiary, Omnigold Holdings Limited ("Omnigold"), adopted a share incentive plan ("Omnigold Plan"), which proposed that (i) the maximum number of shares of Omnigold available for issuance pursuant to all awards under the Ominigold Plan shall initially be 5,000,000 as of the date of the Ominigold Plan was approved and adopted by the Board of Omnigold (the “Effective Dare”), and (ii) the Ominigold Plan shall be increased automatically by 5% of the then total issued and outstanding shares of Omnigold on an as-converted fully diluted basis on each of the third, sixth and ninth anniversary of the Effective Date. The options expire ten years from the date of grant and vest ratably at each grant date anniversary over a period of three years.
There were no options granted under Omnigold Plan in 2017, 2018 and 2019.
For the years ended December 31, 2017, 2018 and 2019, the Company recorded compensation expenses of $183,687, $48,215 and nil, respectively.
There were no options exercised during the years ended December 31, 2017, 2018 and 2019.
As of December 31, 2019, there was no unrecognized compensation expense given that all share options granted under the Omnigold Plan had been 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19</t>
        </is>
      </c>
      <c r="D1" s="2" t="inlineStr">
        <is>
          <t>Dec. 31, 2018</t>
        </is>
      </c>
    </row>
    <row r="2">
      <c r="A2" s="3" t="inlineStr">
        <is>
          <t>Current assets:</t>
        </is>
      </c>
    </row>
    <row r="3">
      <c r="A3" s="4" t="inlineStr">
        <is>
          <t>Cash and cash equivalents</t>
        </is>
      </c>
      <c r="C3" s="6" t="n">
        <v>159012092</v>
      </c>
      <c r="D3" s="6" t="n">
        <v>147263466</v>
      </c>
    </row>
    <row r="4">
      <c r="A4" s="4" t="inlineStr">
        <is>
          <t>Accounts receivable, net of allowance for doubtful accounts of $18,195,382 and $16,108,520 as of December 31, 2018 and 2019, respectively</t>
        </is>
      </c>
      <c r="C4" s="5" t="n">
        <v>147637497</v>
      </c>
      <c r="D4" s="5" t="n">
        <v>102697121</v>
      </c>
    </row>
    <row r="5">
      <c r="A5" s="4" t="inlineStr">
        <is>
          <t>Contract assets</t>
        </is>
      </c>
      <c r="C5" s="5" t="n">
        <v>829723</v>
      </c>
      <c r="D5" s="5" t="n">
        <v>2137107</v>
      </c>
    </row>
    <row r="6">
      <c r="A6" s="4" t="inlineStr">
        <is>
          <t>Marketable securities</t>
        </is>
      </c>
      <c r="C6" s="5" t="n">
        <v>3437739</v>
      </c>
      <c r="D6" s="5" t="n">
        <v>2466814</v>
      </c>
    </row>
    <row r="7">
      <c r="A7" s="4" t="inlineStr">
        <is>
          <t>Customer deposits</t>
        </is>
      </c>
      <c r="C7" s="5" t="n">
        <v>57174006</v>
      </c>
      <c r="D7" s="5" t="n">
        <v>10671689</v>
      </c>
    </row>
    <row r="8">
      <c r="A8" s="4" t="inlineStr">
        <is>
          <t>Prepaid expenses and other current assets</t>
        </is>
      </c>
      <c r="C8" s="5" t="n">
        <v>5436412</v>
      </c>
      <c r="D8" s="5" t="n">
        <v>8620215</v>
      </c>
    </row>
    <row r="9">
      <c r="A9" s="4" t="inlineStr">
        <is>
          <t>Amounts due from related parties</t>
        </is>
      </c>
      <c r="C9" s="5" t="n">
        <v>9673069</v>
      </c>
      <c r="D9" s="5" t="n">
        <v>6694579</v>
      </c>
    </row>
    <row r="10">
      <c r="A10" s="4" t="inlineStr">
        <is>
          <t>Total current assets</t>
        </is>
      </c>
      <c r="C10" s="5" t="n">
        <v>383200538</v>
      </c>
      <c r="D10" s="5" t="n">
        <v>280550991</v>
      </c>
    </row>
    <row r="11">
      <c r="A11" s="4" t="inlineStr">
        <is>
          <t>Property and equipment, net</t>
        </is>
      </c>
      <c r="C11" s="5" t="n">
        <v>18108430</v>
      </c>
      <c r="D11" s="5" t="n">
        <v>14058327</v>
      </c>
    </row>
    <row r="12">
      <c r="A12" s="4" t="inlineStr">
        <is>
          <t>Intangible assets, net</t>
        </is>
      </c>
      <c r="C12" s="5" t="n">
        <v>45580698</v>
      </c>
      <c r="D12" s="5" t="n">
        <v>57401177</v>
      </c>
    </row>
    <row r="13">
      <c r="A13" s="4" t="inlineStr">
        <is>
          <t>Right-of-use assets</t>
        </is>
      </c>
      <c r="B13" s="4" t="inlineStr">
        <is>
          <t>[1]</t>
        </is>
      </c>
      <c r="C13" s="5" t="n">
        <v>26776095</v>
      </c>
    </row>
    <row r="14">
      <c r="A14" s="4" t="inlineStr">
        <is>
          <t>Investment in affiliates</t>
        </is>
      </c>
      <c r="C14" s="5" t="n">
        <v>52991</v>
      </c>
      <c r="D14" s="5" t="n">
        <v>62979</v>
      </c>
    </row>
    <row r="15">
      <c r="A15" s="4" t="inlineStr">
        <is>
          <t>Deferred tax assets, net</t>
        </is>
      </c>
      <c r="C15" s="5" t="n">
        <v>49310820</v>
      </c>
      <c r="D15" s="5" t="n">
        <v>62356063</v>
      </c>
    </row>
    <row r="16">
      <c r="A16" s="4" t="inlineStr">
        <is>
          <t>Other non-current assets</t>
        </is>
      </c>
      <c r="C16" s="5" t="n">
        <v>1450406</v>
      </c>
      <c r="D16" s="5" t="n">
        <v>2297489</v>
      </c>
    </row>
    <row r="17">
      <c r="A17" s="4" t="inlineStr">
        <is>
          <t>TOTAL ASSETS</t>
        </is>
      </c>
      <c r="C17" s="5" t="n">
        <v>524479978</v>
      </c>
      <c r="D17" s="5" t="n">
        <v>416727026</v>
      </c>
    </row>
    <row r="18">
      <c r="A18" s="3" t="inlineStr">
        <is>
          <t>Current liabilities:</t>
        </is>
      </c>
    </row>
    <row r="19">
      <c r="A19" s="4" t="inlineStr">
        <is>
          <t>Accounts payable (including accounts payable of the consolidated VIEs without recourse to Leju of $225,700 and $1,034,281 as of December 31, 2018 and 2019, respectively)</t>
        </is>
      </c>
      <c r="C19" s="5" t="n">
        <v>1523084</v>
      </c>
      <c r="D19" s="5" t="n">
        <v>803275</v>
      </c>
    </row>
    <row r="20">
      <c r="A20" s="4" t="inlineStr">
        <is>
          <t>Accrued payroll and welfare expenses (including accrued payroll and welfare expenses of the consolidated VIEs without recourse to Leju of $23,622,869 and $29,839,789 as of December 31, 2018 and 2019, respectively)</t>
        </is>
      </c>
      <c r="C20" s="5" t="n">
        <v>32786706</v>
      </c>
      <c r="D20" s="5" t="n">
        <v>30628336</v>
      </c>
    </row>
    <row r="21">
      <c r="A21" s="4" t="inlineStr">
        <is>
          <t>Income tax payable (including income tax payable of the consolidated VIEs without recourse to Leju of $25,597,112 and $25,617,526 as of December 31, 2018 and 2019, respectively)</t>
        </is>
      </c>
      <c r="C21" s="5" t="n">
        <v>56690976</v>
      </c>
      <c r="D21" s="5" t="n">
        <v>58029858</v>
      </c>
    </row>
    <row r="22">
      <c r="A22" s="4" t="inlineStr">
        <is>
          <t>Other tax payable (including other tax payable of the consolidated VIEs without recourse to Leju of $11,730,876 and $19,150,299 as of December 31, 2018 and 2019, respectively)</t>
        </is>
      </c>
      <c r="C22" s="5" t="n">
        <v>20056387</v>
      </c>
      <c r="D22" s="5" t="n">
        <v>12675205</v>
      </c>
    </row>
    <row r="23">
      <c r="A23" s="4" t="inlineStr">
        <is>
          <t>Amounts due to related parties (including amounts due to related parties of the consolidated VIEs without recourse to Leju of $3,862,779 and $3,263,567 as of December 31, 2018 and 2019, respectively)</t>
        </is>
      </c>
      <c r="C23" s="5" t="n">
        <v>4406777</v>
      </c>
      <c r="D23" s="5" t="n">
        <v>3477193</v>
      </c>
    </row>
    <row r="24">
      <c r="A24" s="4" t="inlineStr">
        <is>
          <t>Advances from customers (including advance from customers of the consolidated VIEs without recourse to Leju of $26,576,831 and $33,854,579 as of December 31, 2018 and 2019, respectively)</t>
        </is>
      </c>
      <c r="C24" s="5" t="n">
        <v>34245744</v>
      </c>
      <c r="D24" s="5" t="n">
        <v>26872685</v>
      </c>
    </row>
    <row r="25">
      <c r="A25" s="4" t="inlineStr">
        <is>
          <t>Lease liabilities, current (including lease liabilities, current of the consolidated VIEs without recourse to Leju of nil and $5,128,021 as of December 31, 2018 and 2019, respectively)</t>
        </is>
      </c>
      <c r="B25" s="4" t="inlineStr">
        <is>
          <t>[1]</t>
        </is>
      </c>
      <c r="C25" s="5" t="n">
        <v>5189251</v>
      </c>
    </row>
    <row r="26">
      <c r="A26" s="4" t="inlineStr">
        <is>
          <t>Accrued marketing and advertising expenses (including accrued marketing and advertising expenses of the consolidated VIEs without recourse to Leju of $9,439,740 and $46,724,846 as of December 31, 2018 and 2019, respectively)</t>
        </is>
      </c>
      <c r="C26" s="5" t="n">
        <v>49830475</v>
      </c>
      <c r="D26" s="5" t="n">
        <v>14895973</v>
      </c>
    </row>
    <row r="27">
      <c r="A27" s="4" t="inlineStr">
        <is>
          <t>Other current liabilities (including other current liabilities of the consolidated VIEs without recourse to Leju of $10,338,171 and $28,394,803 as of December 31, 2018 and 2019, respectively)</t>
        </is>
      </c>
      <c r="C27" s="5" t="n">
        <v>32783691</v>
      </c>
      <c r="D27" s="5" t="n">
        <v>12998663</v>
      </c>
    </row>
    <row r="28">
      <c r="A28" s="4" t="inlineStr">
        <is>
          <t>Total current liabilities</t>
        </is>
      </c>
      <c r="C28" s="5" t="n">
        <v>237513091</v>
      </c>
      <c r="D28" s="5" t="n">
        <v>160381188</v>
      </c>
    </row>
    <row r="29">
      <c r="A29" s="4" t="inlineStr">
        <is>
          <t>Deferred tax liabilities (including deferred tax liabilities of the consolidated VIEs without recourse to Leju of $275,223 and $89,943 as of December 31, 2018 and 2019, respectively)</t>
        </is>
      </c>
      <c r="C29" s="5" t="n">
        <v>11741607</v>
      </c>
      <c r="D29" s="5" t="n">
        <v>14779770</v>
      </c>
    </row>
    <row r="30">
      <c r="A30" s="4" t="inlineStr">
        <is>
          <t>Lease liabilities, non-current (including lease liabilities, non-current of the consolidated VIEs without recourse to Leju of nil and $22,795,137 as of December 31, 2018 and 2019, respectively)</t>
        </is>
      </c>
      <c r="B30" s="4" t="inlineStr">
        <is>
          <t>[1]</t>
        </is>
      </c>
      <c r="C30" s="5" t="n">
        <v>22866163</v>
      </c>
    </row>
    <row r="31">
      <c r="A31" s="4" t="inlineStr">
        <is>
          <t>Total liabilities</t>
        </is>
      </c>
      <c r="C31" s="5" t="n">
        <v>272120861</v>
      </c>
      <c r="D31" s="5" t="n">
        <v>175160958</v>
      </c>
    </row>
    <row r="32">
      <c r="A32" s="4" t="inlineStr">
        <is>
          <t>Commitments and contingencies (Note 15)</t>
        </is>
      </c>
      <c r="C32" s="4" t="inlineStr">
        <is>
          <t xml:space="preserve"> </t>
        </is>
      </c>
      <c r="D32" s="4" t="inlineStr">
        <is>
          <t xml:space="preserve"> </t>
        </is>
      </c>
    </row>
    <row r="33">
      <c r="A33" s="3" t="inlineStr">
        <is>
          <t>Shareholders' Equity:</t>
        </is>
      </c>
    </row>
    <row r="34">
      <c r="A34" s="4" t="inlineStr">
        <is>
          <t>Ordinary shares ($0.001 par value): 1,000,000,000 shares authorized, 135,763,962 and 135,812,719 shares issued and outstanding, as of December 31, 2018 and 2019, respectively</t>
        </is>
      </c>
      <c r="C34" s="5" t="n">
        <v>135813</v>
      </c>
      <c r="D34" s="5" t="n">
        <v>135764</v>
      </c>
    </row>
    <row r="35">
      <c r="A35" s="4" t="inlineStr">
        <is>
          <t>Additional paid-in capital</t>
        </is>
      </c>
      <c r="C35" s="5" t="n">
        <v>796191796</v>
      </c>
      <c r="D35" s="5" t="n">
        <v>792626535</v>
      </c>
    </row>
    <row r="36">
      <c r="A36" s="4" t="inlineStr">
        <is>
          <t>Accumulated deficit</t>
        </is>
      </c>
      <c r="C36" s="5" t="n">
        <v>-517302805</v>
      </c>
      <c r="D36" s="5" t="n">
        <v>-528824801</v>
      </c>
    </row>
    <row r="37">
      <c r="A37" s="4" t="inlineStr">
        <is>
          <t>Accumulated other comprehensive loss</t>
        </is>
      </c>
      <c r="C37" s="5" t="n">
        <v>-23624206</v>
      </c>
      <c r="D37" s="5" t="n">
        <v>-19848006</v>
      </c>
    </row>
    <row r="38">
      <c r="A38" s="4" t="inlineStr">
        <is>
          <t>Total Leju Holdings Limited Shareholders' Equity</t>
        </is>
      </c>
      <c r="C38" s="5" t="n">
        <v>255400598</v>
      </c>
      <c r="D38" s="5" t="n">
        <v>244089492</v>
      </c>
    </row>
    <row r="39">
      <c r="A39" s="4" t="inlineStr">
        <is>
          <t>Non-controlling interests</t>
        </is>
      </c>
      <c r="C39" s="5" t="n">
        <v>-3041481</v>
      </c>
      <c r="D39" s="5" t="n">
        <v>-2523424</v>
      </c>
    </row>
    <row r="40">
      <c r="A40" s="4" t="inlineStr">
        <is>
          <t>Total equity</t>
        </is>
      </c>
      <c r="C40" s="5" t="n">
        <v>252359117</v>
      </c>
      <c r="D40" s="5" t="n">
        <v>241566068</v>
      </c>
    </row>
    <row r="41">
      <c r="A41" s="4" t="inlineStr">
        <is>
          <t>TOTAL LIABILITIES AND EQUITY</t>
        </is>
      </c>
      <c r="C41" s="6" t="n">
        <v>524479978</v>
      </c>
      <c r="D41" s="6" t="n">
        <v>416727026</v>
      </c>
    </row>
    <row r="42"/>
    <row r="43">
      <c r="A43" s="4" t="inlineStr">
        <is>
          <t>[1]</t>
        </is>
      </c>
      <c r="B43" s="4" t="inlineStr">
        <is>
          <t>Refer to Note 2 for details on the adoption of ASU 2016-02, Leases (Topic 842), which requires lessees to recognize a right-of-use asset and lease liability on their balance sheet for all leases with a term of more than 12 months. The Group adopted this ASU on January 1, 2019 using the modified retrospective approach and the financial statements for the comparative period has not been restated.</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19</t>
        </is>
      </c>
    </row>
    <row r="3">
      <c r="A3" s="3" t="inlineStr">
        <is>
          <t>Employee Benefit Plans</t>
        </is>
      </c>
    </row>
    <row r="4">
      <c r="A4" s="4" t="inlineStr">
        <is>
          <t>Employee Benefit Plans</t>
        </is>
      </c>
      <c r="B4" s="4" t="inlineStr">
        <is>
          <t>11. Employee Benefit Plans
The Group's PRC subsidiaries and VIEs are required by law to contribute a certain percentage of applicable salaries for retirement benefits, medical insurance benefits, housing funds, unemployment and other statutory benefits. The PRC government is directly responsible for the payments of such benefits. The Group contributed $21,542,245, $15,096,793, and $14,444,210 for the years ended December 31, 2017, 2018 and 2019, respectively, for such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12 Months Ended</t>
        </is>
      </c>
    </row>
    <row r="2">
      <c r="B2" s="2" t="inlineStr">
        <is>
          <t>Dec. 31, 2019</t>
        </is>
      </c>
    </row>
    <row r="3">
      <c r="A3" s="3" t="inlineStr">
        <is>
          <t>Distribution of Profits</t>
        </is>
      </c>
    </row>
    <row r="4">
      <c r="A4" s="4" t="inlineStr">
        <is>
          <t>Distribution of Profits</t>
        </is>
      </c>
      <c r="B4" s="4" t="inlineStr">
        <is>
          <t>12. Distribution of Profits
Relevant PRC statutory laws and regulations permit payment of dividends by the Group's PRC subsidiaries and VIEs only out of their retained earnings, if any, as determined in accordance with PRC accounting standards and regulations. Under PRC law, each of the Group's PRC subsidiaries and VIEs is required to set aside at least 10% of its after-tax profits each year, if any, to fund a statutory reserve until such reserve reaches 50% of its registered capital. Each of the Group's subsidiaries with foreign investment is also required to further set aside a portion of its after-tax profits to fund the employee welfare fund at the discretion of the board. Although the statutory reserves can be used, among other ways, to increase the registered capital and eliminate future losses in excess of retained earnings of the respective companies, the reserve funds are not distributable as cash dividends, loans or advances except in the event of liquidation of these subsidiaries.
The amount of the reserve fund for the Group as of December 31, 2018 and 2019 was $9,092,951 and $9,170,389, respectively.
As a result of these PRC laws and regulations, the Group’s PRC subsidiaries and VIEs are restricted in their ability to transfer a portion of their net assets, including general reserve and registered capital, either in the form of dividends, loans or advances. Such restricted portion amounted to $34,958,930, of which $8,465,625 was attributed to general reserve and registered capital of the VIEs,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19</t>
        </is>
      </c>
    </row>
    <row r="3">
      <c r="A3" s="3" t="inlineStr">
        <is>
          <t>Segment Information</t>
        </is>
      </c>
    </row>
    <row r="4">
      <c r="A4" s="4" t="inlineStr">
        <is>
          <t>Segment Information</t>
        </is>
      </c>
      <c r="B4" s="4" t="inlineStr">
        <is>
          <t>13. Segment Information
The Group operates and manages its business as a single segment.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the consolidated results of the Group as a whole when making decisions about allocating resources and assessing performance.
The following table summarizes the revenue information of the Group:
Year Ended December 31,
2017
2018
2019
$
$
$
E-commerce
234,835,770
320,271,080
547,184,192
Online advertising
113,235,010
138,371,646
143,778,573
Listing
14,461,253
3,387,930
1,642,190
362,532,033
462,030,656
692,604,955
Geographic
Substantially all of the Group's revenues from external customers are located in the PRC.
Major customers
There were no customers from whom revenue accounted for 10% or more of total revenue for the years ended December 31, 2017, 2018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19</t>
        </is>
      </c>
    </row>
    <row r="3">
      <c r="A3" s="3" t="inlineStr">
        <is>
          <t>Related Party Balances and Transactions</t>
        </is>
      </c>
    </row>
    <row r="4">
      <c r="A4" s="4" t="inlineStr">
        <is>
          <t>Related Party Balances and Transactions</t>
        </is>
      </c>
      <c r="B4" s="4" t="inlineStr">
        <is>
          <t>14. Related Party Balances and Transactions
The table below sets forth major related parties and their relationships with the Group:
Company Name
Relationship with the Group
E-House
Under the common control of E-House Holdings until December 30, 2016, and E-House Holdings became largest shareholder since then (Note 1).
SINA
A shareholder with significant influence on the Group
Shanghai Yicang Enterprise Management Ltd. ("Yicang")
Mr. Xin Zhou, executive chairman of Leju, is Yicang’s chairman and ultimate controller before April 2019. Yicang was sold by Mr. Xin Zhou on April, 2019.
Yunchuang
Mr. Xin Zhou, executive chairman of Leju, is Yunchuang's ultimate controller
Yunnan Huixiangju Information &amp; Consultant Ltd. (“Huixiangju”)
One of the Group’s investment affiliates and the Group owns 51% equity interest
Suzhou Qianyisheng Information &amp; Consultant Ltd. (“Qianyisheng”)
One of the Group’s investment affiliates and the Group owns 19% equity interest
Shanghai Quanzhuyi Home Furnishing Accessories Ltd. ("QuanZhuYi")
One of the Group's investment affiliates and the Group owns 13.5% equity interest
Tencent Holdings Ltd. or certain of its affiliates (“Tencent”)
A shareholder with significant influence on the Group
Jupai Holdings Ltd. (“Jupai”)
Mr. Xin Zhou, executive chairman of Leju, is Jupai’s director. E-House Holdings has significant influence on Jupai and Leju
E-House (China) Enterprise Holdings Ltd. (“E-House Enterprise”)
Mr. Xin Zhou, executive chairman of Leju, is E-House Enterprise’s director. E-House Enterprise was a subsidiary of E-House before it became a listed company in Hong Kong during 2018
Subsequent to Leju’s IPO, E-House began charging the Group corporate service fees pursuant to agreements entered into in March 2014 in connection with Leju’s IPO. Under these services arrangements, E-House provides various corporate support services to the Group, including general finance and accounting, human resource management, administrative, internal control and internal audit, operational management, legal and information technology. E-House charges the Group a fee based on an estimate of the actual cost incurred to provide such services, which amounted to $5,447,864, $1,942,495 and $1,772,642 for the years ended December 31, 2017, 2018 and 2019, respectively.
During the years ended December 31, 2017, 2018 and 2019, significant related party transactions were as follows:
Year Ended December 31,
2017
2018
2019
$
$
$
Corporate service provided by E-House under service agreements
5,447,864
1,942,495
1,772,642
Online advertising resources fee recognized as cost of revenues purchased from SINA
15,629,868
19,828,784
18,281,406
Online advertising resources fee recognized as cost of revenues purchased from Tencent
16,349,409
23,488,344
21,441,779
Services purchased from/rental cost paid to E-House
6,473,108
1,950,976
1,478,163
Services purchased from E-House Enterprise
—
4,269,565
7,427,364
Services purchased from Jupai
267,001
236,432
132,586
Services purchased from Yunchuang
55,018
17,216
1,090,583
Services purchased from Yicang (Note C)
185,632
9,438
17,767
Total services purchased from related parties
44,407,900
51,743,250
60,889,295
Online advertising services provided to E-House
126,168
—
23,168
Compensation from E-House (Note A)
—
3,425,741
—
Services provided to E-House Enterprise
—
1,904,027
1,391,448
Services provided to Investing affiliates
23,603
—
1,319,805
Total online advertising services provided to related parties
149,771
5,329,768
2,734,421
Fee paid to Tencent for advertising resources on behalf of customers as the Group acted as agent
—
—
9,247,005
Repayment loan to E-House (Note B)
1,862,593
—
—
Business acquisition from Yunchuang
6,000,000
—
—
Note A: On May 28, 2018, the Company entered into an agreement with E-House to entrust the operation of its Online Furnishing platform business to E-House. E-House agreed to compensate the Company for any losses generated from the operation. Likewise, any profit from the operation would be equally shared by the Company and E-House. The amounts represent compensation receivable from E-House due to losses generated from the operation. The compensation was netted of “Selling, general and administrative expenses”. Such agreement was terminated on December 20, 2018.
Note B: The loan from E-House is interest free and can be settled on demand. The Group repaid the loan balance in 2017, and there were no balances for such nature as of December 31, 2018 and 2019, respectively.
Note C: Yicang was a related party before it was sold by Mr. Xin Zhou on April, 2019. The transactions with Yicang in 2019 represent the services purchased from Yicang from January to April, 2019.
The transactions are measured at the amount of consideration established and agreed to by the related parties.
As of December 31, 2018 and 2019, amounts due from related parties were comprised of the following:
As of December 31,
2018
2019
$
$
E-House (1)
894,222
555,652
E-House Enterprise (6)
—
906,009
Investing Affiliates (7)
—
1,384,378
Tencent(3)
5,800,357
6,827,030
Total
6,694,579
9,673,069
As of December 31,2018 and 2019, amounts due to related parties were comprised of the following:
As of December 31,
2018
2019
$
$
SINA (4)
2,189,086
3,263,565
Yicang(5)
1,266
—
Yunchuang (2)
7,450
1,143,212
E-House Enterprise (6)
1,279,391
—
Total
3,477,193
4,406,777
(1)
The amount due from E-House as of December 31, 2018 and 2019 is primarily for compensation receivable from E-House (See Note A) partially offset by the corporate service fees charged from E-House.
(2)
The amount due to Yunchuang as of December 31, 2019 represents the payable for technical service fees, and the amount as of December 31, 2018, represents the payable for internet connection fees.
(3)
The amount due from Tencent as of December 31, 2018 and 2019 represents the prepaid fee for online advertising resources.
(4)
The amount due to SINA as of December 31, 2018 and 2019 represents payable for online advertising resources fee.
(5)
Yicang was a related party before it was sold by Mr. Xin Zhou on April, 2019. The amount due to Yicang as of December 31, 2018 represents payable for rental expense.
(6)
The amount due from E-House Enterprise as of December 31, 2019 represents the receivable for online advertising revenue from E-House Enterprise partially offset by the payable for marketing service fees charged by E-House Enterprise. The amount due to E-House Enterprise as of December 31, 2018 represents payable for marketing service fees.
(7)
The amount due from affiliates as of December 31, 2019 represents the receivable for E-commerce platform service revenue from Huixiangju and the expense paid on behalf of Qianyisheng.
The roll forward of the payable to/ (receivable from) E-House for the years ended December 31, 2017, 2018 and 2019 are as follows:
Year Ended December 31,
2017
2018
2019
$
$
$
Balance at January 1
(6,019,121)
1,376,955
(894,222)
Repayment of loan to E-House
(A)
(1,862,593)
—
—
Receivable from E-House Enterprise as of January 1, 2018
(B)
—
466,722
—
Corporate service provided by E-House under services agreements
(C)
5,447,864
1,942,495
1,772,642
Service provided to E-House
(C)
(126,168)
—
(23,168)
Service purchased from/rental cost paid to E-House
(C)
6,473,108
1,950,976
1,478,163
Compensation from E-House
(D)
—
(3,425,741)
—
Net payment
(E)
(2,536,135)
(3,205,629)
(2,889,067)
Balance at December 31
1,376,955
(894,222)
(555,652)
As of December 31,
2018
2019
$
$
Net results for service fee (C) and compensation from E-House (D)
(894,222)
(555,652)
Amounts due from E-House
(894,222)
(555,652)
(A)
(B)
(C)
(D)
(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Commitments and Contingencies</t>
        </is>
      </c>
      <c r="B4" s="4" t="inlineStr">
        <is>
          <t>15. Commitments and Contingencies
The Group is subject to claims and legal proceedings that arise in the ordinary course of its business. Each of these matters is subject to various uncertainties, and it is possible that some of these matters may be decided unfavorably to the Group. The Group does not believe that any of these matters will have a material effect on its business, assets or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Subsequent Events</t>
        </is>
      </c>
      <c r="B4" s="4" t="inlineStr">
        <is>
          <t>16. Subsequent Events
The outbreak of COVID-19 began in January 2020 and was quickly declared as a Public Health Emergency of International Concern and subsequently a pandemic by the World Health Organization. A series of prevention and control measures including quarantines, travel restrictions, and the temporary closure of facilities were implemented across the country.
The outbreak of COVID-19 and subsequent prevention and control measures have negatively affected the Group's business operations and financial conditions. Most new residential real estate projects in China closed their show rooms and sales centers at the start of the outbreak and did not begin to reopen at a reduced capacity until March. Many of the Group's regional offices were also subject to temporary closure and/or reduced capacity. This had a negative impact on the Group's E-commerce business, which relies primarily on new residential property sales. The Group’s online advertising business was also adversely affected as real estate developers scaled back online advertising expenditures to mitigate the negative impact of COVID-19 on their profits and cash flows.
Despite the fact that China has largely brought the pandemic under control, there is still a high degree of uncertainty as to how the pandemic will evolve going forward. A new outbreak in China could cause new disruptions of economic activities including real estate transactions and have an adverse impact on the Group's business, financial condition and results of operations for the remainder of the fiscal year ending December 31, 2020, which cannot be reasonably estimated at the current stage. The Group will regularly assess its business conditions and adopt measures to mitigate any new impact of the ongoing pandem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19</t>
        </is>
      </c>
    </row>
    <row r="3">
      <c r="A3" s="3" t="inlineStr">
        <is>
          <t>Summary of Principal Accounting Policies</t>
        </is>
      </c>
    </row>
    <row r="4">
      <c r="A4" s="4" t="inlineStr">
        <is>
          <t>Basis of presentation</t>
        </is>
      </c>
      <c r="B4" s="4" t="inlineStr">
        <is>
          <t>(a) Basis of presentation
The consolidated financial statements are prepared and presented in accordance with accounting principles generally accepted in the United States of America ("US GAAP").</t>
        </is>
      </c>
    </row>
    <row r="5">
      <c r="A5" s="4" t="inlineStr">
        <is>
          <t>Basis of consolidation</t>
        </is>
      </c>
      <c r="B5" s="4" t="inlineStr">
        <is>
          <t>(b) Basis of consolidation
The consolidated financial statements include the financial statements of Leju, its majority owned subsidiaries and its VIEs, Beijing Leju, Shanghai Yi Xin and Beijing Jiajujiu. All inter-company transactions and balances have been eliminated i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VIE arrangements
PRC regulations currently prohibit or restrict foreign ownership of companies that provide internet content and advertising services. To comply with these regulations, the Group provides such activities through its VIEs and their subsidiaries. To provide the Group effective control over and the ability to receive substantially all of the economic benefits of its VIEs and their subsidiaries, certain of the Company's subsidiaries, Shanghai SINA Leju, Shanghai Yi Yue and Beijing Maiteng (collectively, the "Foreign Owned Subsidiaries") entered into a series of contractual arrangements with Beijing Leju, Shanghai Yi Xin and Beijing Jiajujiu (collectively the "VIEs") and their respective shareholders, respectively, as summarized below:
Foreign Owned
Name of Foreign
Subsidiaries'
Owned
Economic Ownership
Subsidiaries
of VIES
Name of VIEs
Activities of VIEs
Shanghai SINA Leju
%
Beijing Leju
Operate the online advertising and listing business
Shanghai Yi Yue
%
Shanghai Yi Xin
Operate the e-commerce business
Beijing Maiteng
%
Beijing Jiajujiu
Operate the online home furnishing business
The VIEs hold the requisite licenses and permits necessary to conduct internet content and advertising services activities from which foreign ownership of companies are prohibited or restricted. In addition, the VIEs hold leases and other assets necessary to operate such business and generate a majority of the Group's revenues.
Agreements that Transfer Economic Benefits of the VIEs to the Group
Exclusive Consulting and Technical Support Agreement. Pursuant to an exclusive consulting and technical support agreement between the Foreign Owned Subsidiaries and the respective VIEs, the Foreign Owned Subsidiaries provide the respective VIEs with a series of consulting and 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
Agreements that Provide Effective Control over VIEs
Exclusive Call Option Agreement. Each of the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the VIEs will be equal to the registered capital of the VIEs, and if PRC law requires the consideration to be greater than the registered capital, the consideration will be the minimum amount as permitted by PRC law. In addition, the VIEs irrevocably and unconditionally granted the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the respective Foreign Owned Subsidiaries or their designees.
Loan Agreement.  Under the loan agreement among shareholders of the VIEs and the respective Foreign Owned Subsidiaries, each of the respective Foreign Owned Subsidiaries has granted an interest-free loan to the shareholders of the VIEs, solely for their purchase of the equity interest of the VIEs, investing or operating activities conducted in the VIEs. Each loan agreement will be due upon the earlier of twenty years from the date of execution or the expiration of the term of business of VIEs.
Shareholder Voting Right Proxy Agreement. Each of the shareholders of the VIEs has irrevocably granted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at least 30 days prior to expiration and the same mechanism will apply subsequently upon the expiration of each extended term.
Equity Pledge Agreement. Each of the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
Risks in relation to the VIE structure
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
The Company, through its subsidiaries and through the contractual arrangements, has (1) the power to direct the activities of the VIEs that most significantly affect the entity's economic performance and (2) the right to receive benefits from the VIEs. Accordingly, the Company is the primary beneficiary of the VIEs and has consolidated the financial results of the VIEs.
The following financial statement amounts and balances of the Group's VIEs were included in the accompanying consolidated financial statements, after elimination of inter-company balances and transactions:
As of December 31,
2018
2019
$
$
Cash and cash equivalents
86,850,225
123,865,160
Accounts receivable, net of allowance for doubtful accounts
101,824,418
142,183,616
Contract assets
2,137,107
817,286
Customer deposits
8,941,442
25,631,835
Amounts due from related parties
11,061,430
14,394,141
Prepaid expense and other current assets
5,756,953
5,088,840
Total current assets
216,571,575
311,980,878
Total non-current assets
38,951,179
68,534,715
Total assets
255,522,754
380,515,593
Accounts payable
225,700
1,034,281
Accrued payroll and welfare expenses
23,622,869
29,839,798
Income tax payable
25,597,112
25,617,526
Other tax payable
11,730,876
19,150,299
Amounts due to related parties
3,862,779
3,263,567
Advances from customers
26,576,831
33,854,579
Lease liabilities, current
—
5,128,021
Accrued marketing and advertising expenses
9,439,740
46,724,846
Other current liabilities
10,338,171
28,394,803
Total current liabilities
111,394,078
193,007,720
Deferred tax liabilities
275,223
89,943
Lease liabilities, non-current
—
22,795,137
Total liabilities
111,669,301
215,892,800
Year Ended December 31,
2017
2018
2019
$
$
$
Total revenues
357,698,260
459,944,563
691,566,168
Cost of revenues
(64,947,541)
(64,237,782)
(59,822,537)
Net income (loss)
(4,453,820)
952,919
(2,843,984)
Net cash provided by/(used in) operating activities
(33,297,103)
33,053,169
44,671,170
Net cash provided by/(used in) investing activities
(2,551,687)
31,110
(5,813,685)
Net cash used in financing activities
—
—
—
There are no consolidated VIEs’ assets that are collateral for the VIEs’ obligations or are restricted solely to settle the VIEs’ obligations. The Company has not provided any financial support that it was not previously contractually required to provide to the VIEs.</t>
        </is>
      </c>
    </row>
    <row r="6">
      <c r="A6" s="4" t="inlineStr">
        <is>
          <t>Use of estimates</t>
        </is>
      </c>
      <c r="B6" s="4" t="inlineStr">
        <is>
          <t>(c)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evaluation of goodwill, allowance for doubtful accounts, assumptions related to share-based compensation arrangements, assumptions related to the consolidation of entities in which the Group holds variable interests and valuation allowance on deferred tax.</t>
        </is>
      </c>
    </row>
    <row r="7">
      <c r="A7" s="4" t="inlineStr">
        <is>
          <t>Fair value of financial instruments</t>
        </is>
      </c>
      <c r="B7" s="4" t="inlineStr">
        <is>
          <t>(d) Fair value of financial instruments
The Group records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measured at fair value on a recurring basis are comprised of marketable securities. The Group uses quoted price in active markets (Level 1) to determine the fair value of marketable securities.
There are no assets or liabilities measured at fair value on a nonrecurring basis in 2017, 2018 and 2019.
For cash and cash equivalents, accounts receivable, contract assets, customer deposits, other receivables, accounts payable, other payables, and amounts due from/to related parties, the carrying value approximates its fair value due to its short-term nature.</t>
        </is>
      </c>
    </row>
    <row r="8">
      <c r="A8" s="4" t="inlineStr">
        <is>
          <t>Business combinations</t>
        </is>
      </c>
      <c r="B8" s="4" t="inlineStr">
        <is>
          <t>(e) Business combinations
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t>
        </is>
      </c>
    </row>
    <row r="9">
      <c r="A9" s="4" t="inlineStr">
        <is>
          <t>Cash and cash equivalents</t>
        </is>
      </c>
      <c r="B9" s="4" t="inlineStr">
        <is>
          <t>(f) Cash and cash equivalents
Cash and cash equivalents consist of cash on hand and demand deposits, which are unrestricted as to withdrawal and use, and which have original maturities of three months or less.</t>
        </is>
      </c>
    </row>
    <row r="10">
      <c r="A10" s="4" t="inlineStr">
        <is>
          <t>Marketable securities</t>
        </is>
      </c>
      <c r="B10" s="4" t="inlineStr">
        <is>
          <t>(g) Marketable securities
Marketable securities include securities that are classified as trading securities. Trading securities represent equity securities that are bought and held principally for the purpose of selling them in the near term, and they are reported at fair value, with both unrealized and realized gains and losses reported as other income (loss). The fair value of marketable securities is based upon the quoted price in an active market for identical instruments (Level 1).</t>
        </is>
      </c>
    </row>
    <row r="11">
      <c r="A11" s="4" t="inlineStr">
        <is>
          <t>Customer deposits</t>
        </is>
      </c>
      <c r="B11" s="4" t="inlineStr">
        <is>
          <t>(h) Customer deposits
The Group provides online real estate e-commerce services for customers. Some real estate developers require the Group to pay an upfront and refundable deposit to obtain the exclusive right to provide e-commerce services for a real estate development project. These deposits are refunded to the Group subject to certain pre-determined criteria specified in the deposit agreement. Customer deposits are recorded as either current or non-current assets based on the Group’s estimate of the date of refund. As of December 31, 2019, all customer deposits are refundable within 12 months and none of them passed the original due date.</t>
        </is>
      </c>
    </row>
    <row r="12">
      <c r="A12" s="4" t="inlineStr">
        <is>
          <t>Investment in affiliates</t>
        </is>
      </c>
      <c r="B12" s="4" t="inlineStr">
        <is>
          <t>(i) Investment in affiliates
Affiliated companies are entities over which the Group has significant influence, but which it does not control. The Group generally considers an ownership interest of 20% in common stock or higher to represent a presumption that they are able to exert significant influence.
Investments in affiliates are accounted for by the equity method of accounting. Under this method, the Group’s share of the post-acquisition profits or losses of affiliated companies is recognized in the income statement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8 and 2019, the Group determined that no such events were present.</t>
        </is>
      </c>
    </row>
    <row r="13">
      <c r="A13" s="4" t="inlineStr">
        <is>
          <t>Leases</t>
        </is>
      </c>
      <c r="B13" s="4" t="inlineStr">
        <is>
          <t>(j) Leases
On January 1, 2019,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Lease expense for lease payments is recognized on a straight-line basis over the lease term.
As a result of the adoption, the Group recognized approximately $36.3 million of assets recorded in “Right of use assets”, and corresponding short-term leasing liabilities recorded in “Lease liabilities, current” and long-term leasing liabilities recorded in “Lease liabilities, non-current” respectively on the consolidated balance sheet as of January 1, 2019. The adoption had no material impact on the Group’s consolidated statements of operations and comprehensive loss for the year ended December 31, 2019 or the opening balances of retained earnings as of January 1, 2019.</t>
        </is>
      </c>
    </row>
    <row r="14">
      <c r="A14" s="4" t="inlineStr">
        <is>
          <t>Property and equipment, net</t>
        </is>
      </c>
      <c r="B14" s="4" t="inlineStr">
        <is>
          <t>(k) Property and equipment, net
Property and equipment is recorded at cost less accumulated depreciation. Depreciation is computed on a straight-line basis over the following estimated useful lives:
Leasehold improvements
Over the shorter of the lease term or their estimated useful lives
Buildings
30 years
Furniture, fixtures and equipment
3-5 years
Motor vehicles
5 years
Gains and losses from the disposal of property and equipment are included in income (loss) from operations.</t>
        </is>
      </c>
    </row>
    <row r="15">
      <c r="A15" s="4" t="inlineStr">
        <is>
          <t>Intangible assets, net</t>
        </is>
      </c>
      <c r="B15" s="4" t="inlineStr">
        <is>
          <t>(l) Intangible assets, net
Acquired intangible assets mainly consist of the advertising agency agreement and license agreements with SINA, customer relationships, and database license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t>
        </is>
      </c>
    </row>
    <row r="16">
      <c r="A16" s="4" t="inlineStr">
        <is>
          <t>Impairment of long-lived assets</t>
        </is>
      </c>
      <c r="B16" s="4" t="inlineStr">
        <is>
          <t>(m)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 expected to result from the use of the assets and their eventual disposition. If the sum of the expected undiscounted cash flow is less than the carrying amount of the assets, the Group will recognize an impairment loss equal to the excess of the carrying amount over the fair value of the assets.</t>
        </is>
      </c>
    </row>
    <row r="17">
      <c r="A17" s="4" t="inlineStr">
        <is>
          <t>Impairment of goodwill</t>
        </is>
      </c>
      <c r="B17" s="4" t="inlineStr">
        <is>
          <t>(n) Impairment of goodwill
The Group evaluates the recoverability of goodwill annually or more frequently if an event occurs or circumstances change in the interim that would more likely than not reduce the fair value of the asset below its carrying amount. Goodwill is considered to be impaired when the carrying value of a reporting unit or asset exceeds its fair value. The Group currently has only one reporting unit: Leju online segment.
In the evaluation of goodwill for impairment, the Group first assesses qualitative factors to determine whether it is more likely than not that the fair value of a reporting unit is less than its carrying value. If the Group determines that it is not more likely than not for a reporting unit’s fair value to be less than its carrying value, a calculation of the fair value is not performed. If the Group determines that it is more likely than not for a reporting unit’s fair value to be less than its carrying value, a calculation of the reporting unit’s fair value is performed and compared to the carrying value of that unit. An impairment loss is recorded equal to the excess of the reporting unit’s carrying value over its fair value.
Generally, the Group measures fair value of reporting units based on a present value of future discounted cash flows and an income valuation approach. The discounted cash flow models indicate the fair value of the reporting units based on the present value of the cash flow that the reporting units are expected to generate in the future. Significant estimates in the discounted cash flow models include: the weighted average cost of capital; long-term rate of growth and profitability of the Group’s business; and working capital effects. The key assumptions used in the income approach, which requires significant management judgment, include forecasted cash flows which consider the historical financial trends, business growth rate and market share, as well as terminal value and discount rate. Significant increases in discount rate or decrease in terminal value in isolation would result in a significantly lower fair value measurement.</t>
        </is>
      </c>
    </row>
    <row r="18">
      <c r="A18" s="4" t="inlineStr">
        <is>
          <t>Income taxes</t>
        </is>
      </c>
      <c r="B18" s="4" t="inlineStr">
        <is>
          <t>(o)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t>
        </is>
      </c>
    </row>
    <row r="19">
      <c r="A19" s="4" t="inlineStr">
        <is>
          <t>Share-based compensation</t>
        </is>
      </c>
      <c r="B19" s="4" t="inlineStr">
        <is>
          <t>(p) Share-based compensation
Share-based compensation cost is measured on the grant date of the share award, based on the fair value of the award, and recognized as an expense over the requisite service period. Management has made an estimate of expected forfeitures and recognizes compensation cost only for those equity awards expected to vest.</t>
        </is>
      </c>
    </row>
    <row r="20">
      <c r="A20" s="4" t="inlineStr">
        <is>
          <t>Revenue recognition</t>
        </is>
      </c>
      <c r="B20" s="4" t="inlineStr">
        <is>
          <t>(q) Revenue recognition
The Group generates real estate online revenues principally from e-commerce, online advertising, and listing services and enters into separate contracts with its customers under each revenue stream. Revenues are recorded, net of sales related taxes.
The Group has adopted ASU 2014-09, Revenue from Contracts with Customers (Topic 606) and all subsequent ASUs that modified ASC 606 on January 1, 2018 and has elected to apply it retrospectively for the year ended December 3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full retrospective method requires an entity to present financial statements for all periods as if the new revenue standard had been applied to all prior periods. The Group concluded that the cumulative effect to the beginning balance of shareholders' equity as of January 1, 2016 by implementation of the ASC 606 is not significant while the Group records contract assets when the Group does not have an unconditional right to consideration for its services rendered.
E-commerce
The Group offers individual property buyers discount coupons that enable them to purchase specified properties from real estate developers at discounts greater than the face value of the fees charged by the Group. Discount coupons are collected initially upfront from the property buyers and are refundable at any time before they are used to purchase the specified properties. As such, these fees are recorded in advance from customers in the Group's consolidated balance sheets. The Group determines its customers to be the individual property buyers and has identified one single performance obligation to be the sale of discount coupons. The Group determines the sale of discount coupons to be satisfied at a point in time only when the confirmation letters are obtained from its customers that prove the use of the coupons. The transaction price is the face value of the discount coupon fees charged by the Group which is fixed in the contract with the individual property buyers.
Online advertising
Revenue from online advertising services is principally from online advertising arrangements, and the agency fee from the sales of advertising placement of its suppliers. Online advertising arrangements allow advertisers to place advertisements on particular areas of the online platforms, in particular formats and over particular periods of time.
The Group acts as principal in most of its activities except for advertising placements buying services performed on behalf of clients and supervision of productions done by third parties.
When a supplier is involved in the delivery of the Group’s services to the client, the Group assess whether or not it is acting as a principal or an agent in the arrangement. The assessment is based on whether the Group controls the specified services at any time before they are transferred to the customer. The Group has determined that in most of its advertising businesses, it generally acts as a principal as it provides a significant service of integrating goods or services provided by suppliers and its own online platforms into the specified deliverable to its clients. For performance obligations in which it acts as principal, the Group records the gross amount billed to the customer.
The Group has determined that it acts as the agent and are solely arranging for one supplier to provide services to the customer. Specifically, the Group does not control the specified services before transferring those services to the customer. The Group does not have inventory risk or discretion in establishing pricing in its contracts with customers. For performance obligations for which it acts as the agent, revenue is recorded net of the costs for advertising placements from suppliers, equal to the amount retained for its fee or commission. The Group acted as agent from 2019.
Listing
Listing services entitle real estate brokers to post and make changes to information for properties in a particular area on the website for a specified period of time, in exchange for a fixed fee.
The Group determines its customers to be the real estate brokers and has identified a single performance obligation that is recognized over time on a straight-line basis over the contract period of display and when collection is probable. The transaction price is the fixed fee outlined in the contract. No rebates or discounts are given to the real estate brokers.
Contract balances
The Group does not have unconditional right to the consideration for advertising or listing services until all promises have been fulfilled and therefore initially records a contract asset when recognizing revenue. Upon fulfillment of all advertising or listing services, contract assets will be reclassified as a receivable. Contract assets recognized were $2,137,107 and $829,723 for the years ended December 31, 2018 and 2019 respectively.
Disaggregation of revenue
In accordance with ASC 606-10-50, the Group believes the disaggregation of revenue from contracts with customers by E-Commerce, Online advertising and Listing to sufficiently achieve the disclosure objective of depicting how the nature, amount, timing, and uncertainty of revenue and cash flows are affected by economic factors.
Practical Expedients and Exemptions
For the Group's contracts that have an original duration of one year or less, the Group uses the practical expedient applicable to such contracts and has not disclosed the transaction prices for the remaining performance obligations as of the end of the reporting period or when the Group expects to recognize this revenue.
Financing Component
In determining the transaction price, the Group adjusts the promised amount of consideration to determine the cash selling price of the service to be delivered and reflect the time value of money if the contract has a significant financing component. As a result of the adjustment to the transaction price, the Group recognizes interest expense or interest income.</t>
        </is>
      </c>
    </row>
    <row r="21">
      <c r="A21" s="4" t="inlineStr">
        <is>
          <t>Cost of revenue</t>
        </is>
      </c>
      <c r="B21" s="4" t="inlineStr">
        <is>
          <t>(r) Cost of revenue
Cost of revenue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for advertising resources.</t>
        </is>
      </c>
    </row>
    <row r="22">
      <c r="A22" s="4" t="inlineStr">
        <is>
          <t>Marketing and advertising expenses</t>
        </is>
      </c>
      <c r="B22" s="4" t="inlineStr">
        <is>
          <t>(s) Marketing and advertising expenses
Marketing and advertising expenses consists primarily of targeted online and offline marketing costs for promoting the Group’s e-commerce projects, increasing the Group’s visibility and building the Group’s brand, such as Leju property visit, sponsored marketing campaigns, online or print advertising, public relations and sponsored events. The Group expenses all marketing advertising costs as incurred and record these costs within “Selling, general and administrative expenses” on the consolidated statements of operations when incurred. The nature of the Group’s direct marketing activities is such that they are intended to attract subscribers for the online advertising and potential property buyers to purchase the discount coupons. The Group incurred marketing and advertising expenses amounting to $292,076,010, $300,773,157 and $487,111,773 for the years ended December 31, 2017, 2018 and 2019, respectively.</t>
        </is>
      </c>
    </row>
    <row r="23">
      <c r="A23" s="4" t="inlineStr">
        <is>
          <t>Foreign currency translation</t>
        </is>
      </c>
      <c r="B23" s="4" t="inlineStr">
        <is>
          <t>(t) Foreign currency translation
The functional currency of the Company is the United States dollar (“U.S. dollar”) and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loss) in the consolidated statements of changes in equity and comprehensive loss.
The financial records of certain of the Company’s subsidiaries are maintained in local currencies other than the U.S. dollar, such as Renminbi (“RMB”) and Hong Kong dollar (“HKD”), which are their functional currencies. Transactions in other currencies are recorded at the rates of exchange prevailing when the transactions occur. Transaction gains and losses are recognized in the consolidated statements of operations.
The Group recorded an exchange loss $619,269, $3,800,728 and exchange gain $412,236 for the years ended December 31, 2017, 2018 and 2019, respectively, as a component of other income (loss), net, in the consolidated statements of operations.</t>
        </is>
      </c>
    </row>
    <row r="24">
      <c r="A24" s="4" t="inlineStr">
        <is>
          <t>Government subsidies</t>
        </is>
      </c>
      <c r="B24" s="4" t="inlineStr">
        <is>
          <t>(u) Government subsidies
Government subsidies include cash subsidies received by the Company's subsidiaries and VIEs in the PRC from local governments. These subsidies are generally provided as incentives for conducting business in certain local districts and are typically granted based on the amount of value-added tax, business tax, and income tax payment generated by the Group in certain local districts. Such subsidies allow the Group full discretion in utilizing the funds and are used by the Group for general corporate purpose. The local governments have final discretion as to the amount of cash subsidies. Cash subsidies of $3,071,865, $2,163,443 and $597,853 were included in other operating income for the years ended December 31, 2017, 2018 and 2019, respectively. Subsidies are recognized when cash is received and when all the conditions for their receipt have been satisfied.</t>
        </is>
      </c>
    </row>
    <row r="25">
      <c r="A25" s="4" t="inlineStr">
        <is>
          <t>Concentration of credit risk</t>
        </is>
      </c>
      <c r="B25" s="4" t="inlineStr">
        <is>
          <t>(v) Concentration of credit risk
Financial instruments that potentially expose the Group to concentrations of credit risk consist primarily of cash and cash equivalents, accounts receivable and customer deposits. The Group deposits its cash and cash equivalents in the reputable financial institutions.
The Group regularly reviews the creditworthiness of its customers, and requires collateral or other security from its customers in certain circumstances when accounts receivables’ aging is over one year. The Group establishes an allowance for doubtful accounts primarily based upon factors surrounding the credit risk of specific customers, including creditworthiness of the clients, aging of the receivables and other specific circumstances related to the accounts. Accounts receivable balances are written off after all collection efforts have been exhausted.
Movement of the allowance for doubtful accounts for accounts receivable is as follows:
Year Ended December 31,
2017
2018
2019
$
$
$
Balance as of January 1
31,160,340
21,827,663
18,195,382
Provisions for doubtful accounts
4,399,176
1,892,838
5,530,843
Write offs
(15,325,934)
(4,576,818)
(7,343,322)
Changes due to foreign exchange
1,594,081
(948,301)
(274,383)
Balance as of December 31
21,827,663
18,195,382
16,108,520
The allowance for other receivables in prepaid expenses and other current assets was nil for all periods presented.
Details of the accounts receivable and contract assets from customers accounting for 10% or more of total net accounts receivable and contract assets are as follows:
As of December 31,
2018
2019
$
$
Customer A
50,555,309
98,015,010</t>
        </is>
      </c>
    </row>
    <row r="26">
      <c r="A26" s="4" t="inlineStr">
        <is>
          <t>Income (Loss) per share</t>
        </is>
      </c>
      <c r="B26" s="4" t="inlineStr">
        <is>
          <t>(w) Income (Loss) per share
Basic income (loss) per share is computed by dividing income (loss) attributable to holders of ordinary shares by the weighted average number of ordinary shares outstanding during the period.
Diluted income (loss) per ordinary share reflects the potential dilution that could occur if securities or other contracts to issue ordinary shares were exercised or converted into ordinary shares.
The following table sets forth the computation of basic and diluted income (loss) per share for the periods indicated:
Year Ended December 31,
2017
2018
2019
Net income (loss) attributable to Leju ordinary shareholders—basic and diluted
$
(160,901,216)
$
(13,480,527)
$
11,521,996
Weighted average number of ordinary shares outstanding—basic
135,708,350
135,763,962
135,770,793
Stock options and restricted shares
—
—
40,958
Weighted average number of ordinary shares outstanding-diluted
135,708,350
135,763,962
135,811,751
Basic income (loss) per share
$
(1.19)
$
(0.10)
$
0.08
Diluted income (loss) per share
$
(1.19)
$
(0.10)
$
0.08
Diluted income (loss) per share do not include the following instruments as their inclusion would have been anti-dilutive:
Year Ended December 31,
2017
2018
2019
Share options and restricted shares
8,818,877
13,776,043
8,440,545</t>
        </is>
      </c>
    </row>
    <row r="27">
      <c r="A27" s="4" t="inlineStr">
        <is>
          <t>Non-controlling interest</t>
        </is>
      </c>
      <c r="B27" s="4" t="inlineStr">
        <is>
          <t>(x) Non-controlling interest
Non-controlling interest classified as a separate line item in the equity section and disclosures in the Company's consolidated financial statements have distinguished the interest of Leju from the interest of non-controlling interest holders.</t>
        </is>
      </c>
    </row>
    <row r="28">
      <c r="A28" s="4" t="inlineStr">
        <is>
          <t>Comprehensive income(loss)</t>
        </is>
      </c>
      <c r="B28" s="4" t="inlineStr">
        <is>
          <t>(y) Comprehensive income (loss)
Comprehensive income (loss) includes all changes in equity except those resulting from investments by owners and distributions to owners. For the years presented, total comprehensive income (loss) includes net income (loss) and foreign currency translation adjustments</t>
        </is>
      </c>
    </row>
    <row r="29">
      <c r="A29" s="4" t="inlineStr">
        <is>
          <t>Recently issued accounting pronouncements</t>
        </is>
      </c>
      <c r="B29" s="4" t="inlineStr">
        <is>
          <t>(z) Recently issued accounting pronouncements
In June 2016, the FASB issued ASU 2016-13, Credit Losses, Measurement of Credit Losses on Financial Instruments.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Early adoption is permitted for all entities for annual periods beginning after December 15, 2018, and interim periods therein. The updates should be applied through a cumulative-effect adjustment to retained earnings as of the beginning of the first reporting period in which the guidance is effective (that is, a modified-retrospective approach). The Group does not expect the adoption to have a material impact on its consolidated financial statements.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icable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This ASU is effective for all entities for fiscal years beginning after December 15, 2019, including interim periods therei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The Group is in the process of evaluating the impact on its consolidated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and Principal Activities (Tables)</t>
        </is>
      </c>
      <c r="B1" s="2" t="inlineStr">
        <is>
          <t>12 Months Ended</t>
        </is>
      </c>
    </row>
    <row r="2">
      <c r="B2" s="2" t="inlineStr">
        <is>
          <t>Dec. 31, 2019</t>
        </is>
      </c>
    </row>
    <row r="3">
      <c r="A3" s="3" t="inlineStr">
        <is>
          <t>Organization and Principal Activities</t>
        </is>
      </c>
    </row>
    <row r="4">
      <c r="A4" s="4" t="inlineStr">
        <is>
          <t>Schedule of major subsidiaries and consolidated VIEs</t>
        </is>
      </c>
      <c r="B4" s="4" t="inlineStr">
        <is>
          <t>Date of
Place of
Percentage of
Incorporation
Incorporation
Ownership
Shanghai SINA Leju Information Technology Co., Ltd (“Shanghai SINA Leju”)
08-May-08
PRC
100
%
E-House City Re-House Real Estate Agency (Shanghai) Co., Ltd (“City Re-House”)
04-Mar-10
PRC
100
%
Shanghai Yi Yue Information Technology Co., Ltd (“Shanghai Yi Yue”)
16-Sep-11
PRC
100
%
Beijing Maiteng Fengshun Science and Technology Co., Ltd (“Beijing Maiteng”)
04-Jan-12
PRC
84
%
Beijing Yisheng Leju Information Services Co., Ltd. (“Beijing Leju”)
13-Feb-08
PRC
VIE
Shanghai Yi Xin E-Commerce Co., Ltd. (“Shanghai Yi Xin”)
05-Dec-11
PRC
VIE
Beijing Jiajujiu E-Commerce Co., Ltd. (“Beijing Jiajujiu”)
22-Mar-12
PRC
VI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19</t>
        </is>
      </c>
    </row>
    <row r="3">
      <c r="A3" s="4" t="inlineStr">
        <is>
          <t>Schedule of foreign owned subsidiaries economic ownership in variable interest entities</t>
        </is>
      </c>
      <c r="B3" s="4" t="inlineStr">
        <is>
          <t>Foreign Owned
Name of Foreign
Subsidiaries'
Owned
Economic Ownership
Subsidiaries
of VIES
Name of VIEs
Activities of VIEs
Shanghai SINA Leju
%
Beijing Leju
Operate the online advertising and listing business
Shanghai Yi Yue
%
Shanghai Yi Xin
Operate the e-commerce business
Beijing Maiteng
%
Beijing Jiajujiu
Operate the online home furnishing business</t>
        </is>
      </c>
    </row>
    <row r="4">
      <c r="A4" s="4" t="inlineStr">
        <is>
          <t>Schedule of financial statement amounts and balances of the Group's VIEs</t>
        </is>
      </c>
      <c r="B4" s="4" t="inlineStr">
        <is>
          <t>As of December 31,
2018
2019
$
$
Cash and cash equivalents
86,850,225
123,865,160
Accounts receivable, net of allowance for doubtful accounts
101,824,418
142,183,616
Contract assets
2,137,107
817,286
Customer deposits
8,941,442
25,631,835
Amounts due from related parties
11,061,430
14,394,141
Prepaid expense and other current assets
5,756,953
5,088,840
Total current assets
216,571,575
311,980,878
Total non-current assets
38,951,179
68,534,715
Total assets
255,522,754
380,515,593
Accounts payable
225,700
1,034,281
Accrued payroll and welfare expenses
23,622,869
29,839,798
Income tax payable
25,597,112
25,617,526
Other tax payable
11,730,876
19,150,299
Amounts due to related parties
3,862,779
3,263,567
Advances from customers
26,576,831
33,854,579
Lease liabilities, current
—
5,128,021
Accrued marketing and advertising expenses
9,439,740
46,724,846
Other current liabilities
10,338,171
28,394,803
Total current liabilities
111,394,078
193,007,720
Deferred tax liabilities
275,223
89,943
Lease liabilities, non-current
—
22,795,137
Total liabilities
111,669,301
215,892,800
Year Ended December 31,
2017
2018
2019
$
$
$
Total revenues
357,698,260
459,944,563
691,566,168
Cost of revenues
(64,947,541)
(64,237,782)
(59,822,537)
Net income (loss)
(4,453,820)
952,919
(2,843,984)
Net cash provided by/(used in) operating activities
(33,297,103)
33,053,169
44,671,170
Net cash provided by/(used in) investing activities
(2,551,687)
31,110
(5,813,685)
Net cash used in financing activities
—
—
—</t>
        </is>
      </c>
    </row>
    <row r="5">
      <c r="A5" s="4" t="inlineStr">
        <is>
          <t>Schedule of property, plant and equipment, useful life</t>
        </is>
      </c>
      <c r="B5" s="4" t="inlineStr">
        <is>
          <t>Leasehold improvements
Over the shorter of the lease term or their estimated useful lives
Buildings
30 years
Furniture, fixtures and equipment
3-5 years
Motor vehicles
5 years</t>
        </is>
      </c>
    </row>
    <row r="6">
      <c r="A6" s="4" t="inlineStr">
        <is>
          <t>Schedule of movement of the allowance for doubtful accounts for accounts receivable</t>
        </is>
      </c>
      <c r="B6" s="4" t="inlineStr">
        <is>
          <t>Year Ended December 31,
2017
2018
2019
$
$
$
Balance as of January 1
31,160,340
21,827,663
18,195,382
Provisions for doubtful accounts
4,399,176
1,892,838
5,530,843
Write offs
(15,325,934)
(4,576,818)
(7,343,322)
Changes due to foreign exchange
1,594,081
(948,301)
(274,383)
Balance as of December 31
21,827,663
18,195,382
16,108,520</t>
        </is>
      </c>
    </row>
    <row r="7">
      <c r="A7" s="4" t="inlineStr">
        <is>
          <t>Schedule of the computation of basic and diluted income (loss) per share</t>
        </is>
      </c>
      <c r="B7" s="4" t="inlineStr">
        <is>
          <t>Year Ended December 31,
2017
2018
2019
Net income (loss) attributable to Leju ordinary shareholders—basic and diluted
$
(160,901,216)
$
(13,480,527)
$
11,521,996
Weighted average number of ordinary shares outstanding—basic
135,708,350
135,763,962
135,770,793
Stock options and restricted shares
—
—
40,958
Weighted average number of ordinary shares outstanding-diluted
135,708,350
135,763,962
135,811,751
Basic income (loss) per share
$
(1.19)
$
(0.10)
$
0.08
Diluted income (loss) per share
$
(1.19)
$
(0.10)
$
0.08</t>
        </is>
      </c>
    </row>
    <row r="8">
      <c r="A8" s="4" t="inlineStr">
        <is>
          <t>Schedule of antidilutive securities excluded from computation of diluted income (loss) per share</t>
        </is>
      </c>
      <c r="B8" s="4" t="inlineStr">
        <is>
          <t>Year Ended December 31,
2017
2018
2019
Share options and restricted shares
8,818,877
13,776,043
8,440,545</t>
        </is>
      </c>
    </row>
    <row r="9">
      <c r="A9" s="4" t="inlineStr">
        <is>
          <t>Customer risk | Accounts receivable</t>
        </is>
      </c>
    </row>
    <row r="10">
      <c r="A10" s="4" t="inlineStr">
        <is>
          <t>Schedule of concentration risk</t>
        </is>
      </c>
      <c r="B10" s="4" t="inlineStr">
        <is>
          <t>As of December 31,
2018
2019
$
$
Customer A
50,555,309
98,015,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cquisition (Tables)</t>
        </is>
      </c>
      <c r="B1" s="2" t="inlineStr">
        <is>
          <t>12 Months Ended</t>
        </is>
      </c>
    </row>
    <row r="2">
      <c r="B2" s="2" t="inlineStr">
        <is>
          <t>Dec. 31, 2019</t>
        </is>
      </c>
    </row>
    <row r="3">
      <c r="A3" s="3" t="inlineStr">
        <is>
          <t>Business Acquisition</t>
        </is>
      </c>
    </row>
    <row r="4">
      <c r="A4" s="4" t="inlineStr">
        <is>
          <t>Schedule of purchase price allocation</t>
        </is>
      </c>
      <c r="B4" s="4" t="inlineStr">
        <is>
          <t>Amortization
Allocated value
period
$
Software
5,430,000
3 years
Goodwill
1,927,500
Deferred tax liabilities
(1,357,500)
Total
6,0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NSOLIDATED BALANCE SHEETS (Parenthetical) - USD ($)</t>
        </is>
      </c>
      <c r="C1" s="2" t="inlineStr">
        <is>
          <t>Dec. 31, 2019</t>
        </is>
      </c>
      <c r="D1" s="2" t="inlineStr">
        <is>
          <t>Dec. 31, 2018</t>
        </is>
      </c>
    </row>
    <row r="2">
      <c r="A2" s="4" t="inlineStr">
        <is>
          <t>Accounts receivable, allowance for doubtful accounts</t>
        </is>
      </c>
      <c r="C2" s="6" t="n">
        <v>16108520</v>
      </c>
      <c r="D2" s="6" t="n">
        <v>18195382</v>
      </c>
    </row>
    <row r="3">
      <c r="A3" s="4" t="inlineStr">
        <is>
          <t>Accounts payable</t>
        </is>
      </c>
      <c r="C3" s="5" t="n">
        <v>1523084</v>
      </c>
      <c r="D3" s="5" t="n">
        <v>803275</v>
      </c>
    </row>
    <row r="4">
      <c r="A4" s="4" t="inlineStr">
        <is>
          <t>Accrued payroll and welfare expenses</t>
        </is>
      </c>
      <c r="C4" s="5" t="n">
        <v>32786706</v>
      </c>
      <c r="D4" s="5" t="n">
        <v>30628336</v>
      </c>
    </row>
    <row r="5">
      <c r="A5" s="4" t="inlineStr">
        <is>
          <t>Income tax payable</t>
        </is>
      </c>
      <c r="C5" s="5" t="n">
        <v>56690976</v>
      </c>
      <c r="D5" s="5" t="n">
        <v>58029858</v>
      </c>
    </row>
    <row r="6">
      <c r="A6" s="4" t="inlineStr">
        <is>
          <t>Other tax payable</t>
        </is>
      </c>
      <c r="C6" s="5" t="n">
        <v>20056387</v>
      </c>
      <c r="D6" s="5" t="n">
        <v>12675205</v>
      </c>
    </row>
    <row r="7">
      <c r="A7" s="4" t="inlineStr">
        <is>
          <t>Amounts due to related parties</t>
        </is>
      </c>
      <c r="C7" s="5" t="n">
        <v>4406777</v>
      </c>
      <c r="D7" s="5" t="n">
        <v>3477193</v>
      </c>
    </row>
    <row r="8">
      <c r="A8" s="4" t="inlineStr">
        <is>
          <t>Advances from customers</t>
        </is>
      </c>
      <c r="C8" s="5" t="n">
        <v>34245744</v>
      </c>
      <c r="D8" s="5" t="n">
        <v>26872685</v>
      </c>
    </row>
    <row r="9">
      <c r="A9" s="4" t="inlineStr">
        <is>
          <t>Lease liabilities, current</t>
        </is>
      </c>
      <c r="B9" s="4" t="inlineStr">
        <is>
          <t>[1]</t>
        </is>
      </c>
      <c r="C9" s="5" t="n">
        <v>5189251</v>
      </c>
    </row>
    <row r="10">
      <c r="A10" s="4" t="inlineStr">
        <is>
          <t>Accrued marketing and advertising expenses</t>
        </is>
      </c>
      <c r="C10" s="5" t="n">
        <v>49830475</v>
      </c>
      <c r="D10" s="5" t="n">
        <v>14895973</v>
      </c>
    </row>
    <row r="11">
      <c r="A11" s="4" t="inlineStr">
        <is>
          <t>Other current liabilities</t>
        </is>
      </c>
      <c r="C11" s="5" t="n">
        <v>32783691</v>
      </c>
      <c r="D11" s="5" t="n">
        <v>12998663</v>
      </c>
    </row>
    <row r="12">
      <c r="A12" s="4" t="inlineStr">
        <is>
          <t>Deferred tax liabilities</t>
        </is>
      </c>
      <c r="C12" s="5" t="n">
        <v>11741607</v>
      </c>
      <c r="D12" s="6" t="n">
        <v>14779770</v>
      </c>
    </row>
    <row r="13">
      <c r="A13" s="4" t="inlineStr">
        <is>
          <t>Lease liabilities, non-current</t>
        </is>
      </c>
      <c r="B13" s="4" t="inlineStr">
        <is>
          <t>[1]</t>
        </is>
      </c>
      <c r="C13" s="6" t="n">
        <v>22866163</v>
      </c>
    </row>
    <row r="14">
      <c r="A14" s="4" t="inlineStr">
        <is>
          <t>Common stock, par value (in dollars per share)</t>
        </is>
      </c>
      <c r="C14" s="7" t="n">
        <v>0.001</v>
      </c>
      <c r="D14" s="7" t="n">
        <v>0.001</v>
      </c>
    </row>
    <row r="15">
      <c r="A15" s="4" t="inlineStr">
        <is>
          <t>Common stock, shares authorized</t>
        </is>
      </c>
      <c r="C15" s="5" t="n">
        <v>1000000000</v>
      </c>
      <c r="D15" s="5" t="n">
        <v>1000000000</v>
      </c>
    </row>
    <row r="16">
      <c r="A16" s="4" t="inlineStr">
        <is>
          <t>Common stock, shares issued</t>
        </is>
      </c>
      <c r="C16" s="5" t="n">
        <v>135812719</v>
      </c>
      <c r="D16" s="5" t="n">
        <v>135763962</v>
      </c>
    </row>
    <row r="17">
      <c r="A17" s="4" t="inlineStr">
        <is>
          <t>Common stock, shares outstanding</t>
        </is>
      </c>
      <c r="C17" s="5" t="n">
        <v>135812719</v>
      </c>
      <c r="D17" s="5" t="n">
        <v>135763962</v>
      </c>
    </row>
    <row r="18">
      <c r="A18" s="4" t="inlineStr">
        <is>
          <t>Consolidated VIEs without recourse</t>
        </is>
      </c>
    </row>
    <row r="19">
      <c r="A19" s="4" t="inlineStr">
        <is>
          <t>Accounts payable</t>
        </is>
      </c>
      <c r="C19" s="6" t="n">
        <v>1034281</v>
      </c>
      <c r="D19" s="6" t="n">
        <v>225700</v>
      </c>
    </row>
    <row r="20">
      <c r="A20" s="4" t="inlineStr">
        <is>
          <t>Accrued payroll and welfare expenses</t>
        </is>
      </c>
      <c r="C20" s="5" t="n">
        <v>29839798</v>
      </c>
      <c r="D20" s="5" t="n">
        <v>23622869</v>
      </c>
    </row>
    <row r="21">
      <c r="A21" s="4" t="inlineStr">
        <is>
          <t>Income tax payable</t>
        </is>
      </c>
      <c r="C21" s="5" t="n">
        <v>25617526</v>
      </c>
      <c r="D21" s="5" t="n">
        <v>25597112</v>
      </c>
    </row>
    <row r="22">
      <c r="A22" s="4" t="inlineStr">
        <is>
          <t>Other tax payable</t>
        </is>
      </c>
      <c r="C22" s="5" t="n">
        <v>19150299</v>
      </c>
      <c r="D22" s="5" t="n">
        <v>11730876</v>
      </c>
    </row>
    <row r="23">
      <c r="A23" s="4" t="inlineStr">
        <is>
          <t>Amounts due to related parties</t>
        </is>
      </c>
      <c r="C23" s="5" t="n">
        <v>3263567</v>
      </c>
      <c r="D23" s="5" t="n">
        <v>3862779</v>
      </c>
    </row>
    <row r="24">
      <c r="A24" s="4" t="inlineStr">
        <is>
          <t>Advances from customers</t>
        </is>
      </c>
      <c r="C24" s="5" t="n">
        <v>33854579</v>
      </c>
      <c r="D24" s="5" t="n">
        <v>26576831</v>
      </c>
    </row>
    <row r="25">
      <c r="A25" s="4" t="inlineStr">
        <is>
          <t>Lease liabilities, current</t>
        </is>
      </c>
      <c r="C25" s="5" t="n">
        <v>5128021</v>
      </c>
      <c r="D25" s="5" t="n">
        <v>0</v>
      </c>
    </row>
    <row r="26">
      <c r="A26" s="4" t="inlineStr">
        <is>
          <t>Accrued marketing and advertising expenses</t>
        </is>
      </c>
      <c r="C26" s="5" t="n">
        <v>46724846</v>
      </c>
      <c r="D26" s="5" t="n">
        <v>9439740</v>
      </c>
    </row>
    <row r="27">
      <c r="A27" s="4" t="inlineStr">
        <is>
          <t>Other current liabilities</t>
        </is>
      </c>
      <c r="C27" s="5" t="n">
        <v>28394803</v>
      </c>
      <c r="D27" s="5" t="n">
        <v>10338171</v>
      </c>
    </row>
    <row r="28">
      <c r="A28" s="4" t="inlineStr">
        <is>
          <t>Deferred tax liabilities</t>
        </is>
      </c>
      <c r="C28" s="5" t="n">
        <v>89943</v>
      </c>
      <c r="D28" s="5" t="n">
        <v>275223</v>
      </c>
    </row>
    <row r="29">
      <c r="A29" s="4" t="inlineStr">
        <is>
          <t>Lease liabilities, non-current</t>
        </is>
      </c>
      <c r="C29" s="6" t="n">
        <v>22795137</v>
      </c>
      <c r="D29" s="6" t="n">
        <v>0</v>
      </c>
    </row>
    <row r="30"/>
    <row r="31">
      <c r="A31" s="4" t="inlineStr">
        <is>
          <t>[1]</t>
        </is>
      </c>
      <c r="B31" s="4" t="inlineStr">
        <is>
          <t>Refer to Note 2 for details on the adoption of ASU 2016-02, Leases (Topic 842), which requires lessees to recognize a right-of-use asset and lease liability on their balance sheet for all leases with a term of more than 12 months. The Group adopted this ASU on January 1, 2019 using the modified retrospective approach and the financial statements for the comparative period has not been restated.</t>
        </is>
      </c>
    </row>
  </sheetData>
  <mergeCells count="3">
    <mergeCell ref="A1:B1"/>
    <mergeCell ref="A30:C30"/>
    <mergeCell ref="B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 of Use Assets (Tables)</t>
        </is>
      </c>
      <c r="B1" s="2" t="inlineStr">
        <is>
          <t>12 Months Ended</t>
        </is>
      </c>
    </row>
    <row r="2">
      <c r="B2" s="2" t="inlineStr">
        <is>
          <t>Dec. 31, 2019</t>
        </is>
      </c>
    </row>
    <row r="3">
      <c r="A3" s="3" t="inlineStr">
        <is>
          <t>Right of Use Assets</t>
        </is>
      </c>
    </row>
    <row r="4">
      <c r="A4" s="4" t="inlineStr">
        <is>
          <t>Summary of future lease payments under operating leases</t>
        </is>
      </c>
      <c r="B4" s="4" t="inlineStr">
        <is>
          <t>Future lease payments under operating leases as of December 31, 2019 were as follows:
As of December 31,
2019
$
2020
5,383,508
2021
4,674,884
2022
4,095,928
2023
3,788,190
2024
3,714,168
Then thereafter
12,933,103
Total future lease payments
34,589,781
Impact of discounting remaining lease payments
(6,534,367)
Total lease liabilities
28,055,414
Lease liabilities, current
5,189,251
Lease liabilities, non-current
22,866,163</t>
        </is>
      </c>
    </row>
    <row r="5">
      <c r="A5" s="4" t="inlineStr">
        <is>
          <t>Summary of future minimum lease payments under non-cancelable operating lease agreements</t>
        </is>
      </c>
      <c r="B5" s="4" t="inlineStr">
        <is>
          <t>Future minimum lease payments under non-cancelable operating lease agreements at December 31, 2018 were as follows:
Year Ended December 31
Amount
$
2019
9,497,215
2020
8,868,145
2021
5,559,309
2022
3,881,140
2023
3,881,140
Then thereafter
16,608,082
Total
48,295,0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and Equipment, Net</t>
        </is>
      </c>
    </row>
    <row r="4">
      <c r="A4" s="4" t="inlineStr">
        <is>
          <t>Schedule of property and equipment, net</t>
        </is>
      </c>
      <c r="B4" s="4" t="inlineStr">
        <is>
          <t>As of December 31,
2018
2019
$
$
Furniture, fixtures and equipment
11,292,451
10,931,031
Leasehold improvements
2,766,337
4,817,117
Buildings
9,388,136
10,631,419
Motor vehicles
1,078,520
1,136,398
Total
24,525,444
27,515,965
Accumulated depreciation
(10,467,117)
(9,407,535)
Property and equipment, net
14,058,327
18,108,4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19</t>
        </is>
      </c>
    </row>
    <row r="3">
      <c r="A3" s="3" t="inlineStr">
        <is>
          <t>Intangible Assets, Net</t>
        </is>
      </c>
    </row>
    <row r="4">
      <c r="A4" s="4" t="inlineStr">
        <is>
          <t>Schedule of intangible assets, net</t>
        </is>
      </c>
      <c r="B4" s="4" t="inlineStr">
        <is>
          <t>Weighted Average
Remaining
Amortization
As of December 31,
Period in Years
2018
2019
$
$
Intangible assets subject to amortization are comprised of the following:
Advertising agency agreement with SINA
106,790,000
106,790,000
License agreements with SINA
80,660,000
80,660,000
Customer relationship
10,312,159
10,247,802
Database license
8,300,000
—
—
Computer software licenses
6,393,997
7,373,828
212,456,156
205,071,630
Less: Accumulated amortization
Advertising agency agreement with SINA
75,506,228
81,561,152
License agreements with SINA
57,391,831
61,895,348
Customer relationship
10,050,553
10,229,252
Database license
8,300,000
—
Computer software licenses
3,806,367
5,805,180
Intangible assets subject to amortization, net
57,401,177
45,580,698
Total intangible assets, net
57,401,177
45,580,6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19</t>
        </is>
      </c>
    </row>
    <row r="3">
      <c r="A3" s="3" t="inlineStr">
        <is>
          <t>Goodwill</t>
        </is>
      </c>
    </row>
    <row r="4">
      <c r="A4" s="4" t="inlineStr">
        <is>
          <t>Schedule of changes in the carrying amount of goodwill</t>
        </is>
      </c>
      <c r="B4" s="4" t="inlineStr">
        <is>
          <t>2017
$
Balance as of January 1
39,018,058
Goodwill recognized upon acquisition (Note 3)
1,927,500
Impairment
(41,222,971)
Exchange rate translation
277,413
Balance as of December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12 Months Ended</t>
        </is>
      </c>
    </row>
    <row r="2">
      <c r="B2" s="2" t="inlineStr">
        <is>
          <t>Dec. 31, 2019</t>
        </is>
      </c>
    </row>
    <row r="3">
      <c r="A3" s="3" t="inlineStr">
        <is>
          <t>Other Income (Loss), Net</t>
        </is>
      </c>
    </row>
    <row r="4">
      <c r="A4" s="4" t="inlineStr">
        <is>
          <t>Schedule of other income (loss), net</t>
        </is>
      </c>
      <c r="B4" s="4" t="inlineStr">
        <is>
          <t>Year Ended December 31,
2017
2018
2019
$
$
$
Unrealized gain (loss) on marketable securities
911,873
(606,635)
951,545
Income from sales of properties held for sales
—
—
363,012
Foreign exchange gain (loss)
(619,269)
(3,800,728)
412,236
Others
187,891
188,170
251,718
Total
480,495
(4,219,193)
1,978,5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19</t>
        </is>
      </c>
    </row>
    <row r="3">
      <c r="A3" s="3" t="inlineStr">
        <is>
          <t>Income Tax</t>
        </is>
      </c>
    </row>
    <row r="4">
      <c r="A4" s="4" t="inlineStr">
        <is>
          <t>Schedule of components of income (loss) before income taxes</t>
        </is>
      </c>
      <c r="B4" s="4" t="inlineStr">
        <is>
          <t>Year Ended December 31,
2017
2018
2019
$
$
$
Income (loss) before income taxes:
PRC
(133,775,542)
(2,917,703)
24,990,443
Outside of PRC
(48,379,927)
(11,189,386)
(5,119,860)
Total
(182,155,469)
(14,107,089)
19,870,583</t>
        </is>
      </c>
    </row>
    <row r="5">
      <c r="A5" s="4" t="inlineStr">
        <is>
          <t>Schedule of expenses (benefits) for income taxes</t>
        </is>
      </c>
      <c r="B5" s="4" t="inlineStr">
        <is>
          <t>Year Ended December 31,
2017
2018
2019
$
$
$
Current Tax
PRC
4,059,702
307,689
(378,008)
Outside of PRC
6,713
1,667
225,009
4,066,415
309,356
(152,999)
Deferred Tax
PRC
(24,394,667)
(1,643,696)
9,142,661
Outside of PRC
—
—
—
(24,394,667)
(1,643,696)
9,142,661
Income tax expense (benefits)
(20,328,252)
(1,334,340)
8,989,662</t>
        </is>
      </c>
    </row>
    <row r="6">
      <c r="A6" s="4" t="inlineStr">
        <is>
          <t>Schedule of principal components of the deferred income tax assets/liabilities</t>
        </is>
      </c>
      <c r="B6" s="4" t="inlineStr">
        <is>
          <t>As of December 31,
2018
2019
$
$
Deferred tax assets:
Accrued salary expenses
7,632,385
8,156,419
Bad debt provision
4,548,846
4,027,130
Net operating loss carry forwards
44,672,205
41,489,149
Advertising expenses
5,750,479
1,077,541
Others
232,837
195,265
Gross deferred tax assets
62,836,752
54,945,504
Valuation allowance
(480,689)
(5,634,684)
Total deferred tax assets
62,356,063
49,310,820
Deferred tax liabilities:
Intangible assets from acquisition and other assets
14,779,770
11,741,607
Total deferred tax liabilities
14,779,770
11,741,607</t>
        </is>
      </c>
    </row>
    <row r="7">
      <c r="A7" s="4" t="inlineStr">
        <is>
          <t>Schedule of movement of the valuation allowance</t>
        </is>
      </c>
      <c r="B7" s="4" t="inlineStr">
        <is>
          <t>Year Ended December 31,
2017
2018
2019
$
$
$
Balance as of January 1
(192,536)
(602,135)
(480,689)
Additions
(490,152)
—
(5,220,332)
Write off
103,968
96,091
—
Changes due to exchange rate translation
(23,415)
25,355
66,337
Balance as of December 31
(602,135)
(480,689)
(5,634,684)</t>
        </is>
      </c>
    </row>
    <row r="8">
      <c r="A8" s="4" t="inlineStr">
        <is>
          <t>Schedule of reconciliation between the provision for income tax computed by applying the statutory tax rate to income before income taxes and the actual provision for income taxes</t>
        </is>
      </c>
      <c r="B8" s="4" t="inlineStr">
        <is>
          <t>Year Ended December 31,
2017
2018
2019
PRC income tax rate
25.00
%
25.00
%
25.00
%
Goodwill impairment not deductible for tax purposes
(5.66)
%
—
—
Share based compensation expenses not deductible for tax purposes
(0.48)
%
(7.19)
%
4.53
%
Other expenses not deductible for tax purposes
(0.27)
%
(2.26)
%
(1.13)
%
Effect of tax holiday
(5.46)
%
1.18
%
(9.32)
%
Effect of different tax rate of subsidiary operation in other jurisdiction
(0.59)
%
(6.58)
%
2.27
%
Valuation allowance movement
(0.27)
%
—
26.29
%
Withholding tax
(1.11)
%
(0.69)
%
(2.39)
%
11.16
%
9.46
%
45.25
%</t>
        </is>
      </c>
    </row>
    <row r="9">
      <c r="A9" s="4" t="inlineStr">
        <is>
          <t>Schedule of the aggregate amount and per share effect of the tax holiday</t>
        </is>
      </c>
      <c r="B9" s="4" t="inlineStr">
        <is>
          <t>Year Ended December 31,
2017
2018
2019
$
$
$
The aggregate dollar effect
—
166,874
1,852,419
Per share effect—basic
—
0.00
0.01
Per share effect—diluted
—
0.00
0.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 - Leju Plan</t>
        </is>
      </c>
      <c r="B1" s="2" t="inlineStr">
        <is>
          <t>12 Months Ended</t>
        </is>
      </c>
    </row>
    <row r="2">
      <c r="B2" s="2" t="inlineStr">
        <is>
          <t>Dec. 31, 2019</t>
        </is>
      </c>
    </row>
    <row r="3">
      <c r="A3" s="3" t="inlineStr">
        <is>
          <t>Share-Based Compensation</t>
        </is>
      </c>
    </row>
    <row r="4">
      <c r="A4" s="4" t="inlineStr">
        <is>
          <t>Schedule of assumptions used to estimate the fair value of share options granted</t>
        </is>
      </c>
      <c r="B4" s="4" t="inlineStr">
        <is>
          <t>2017
2018
Risk-free rate of return
2.61
%
2.96
%
Contractual life of option
10 years
10 years
Estimated volatility rate
65.64
%
66.34
%
Dividend yield
1.00
%
1.00
%</t>
        </is>
      </c>
    </row>
    <row r="5">
      <c r="A5" s="4" t="inlineStr">
        <is>
          <t>Summary of option activities</t>
        </is>
      </c>
      <c r="B5" s="4" t="inlineStr">
        <is>
          <t>Weighted
Average
Aggregate
Weighted
Remaining
Intrinsic
Number of
Average
Contractual
Value of
Options
Exercise Price
Term
Options
$
Outstanding, as of January 1, 2019
13,776,043
3.34
7.46
Granted
—
Exercised
(48,757)
1.42
20,441
Forfeited
(958,741)
3.54
Outstanding, as of December 31, 2019
12,768,545
3.33
6.46
Vested and expected to vest as of December 31, 2019
12,445,763
3.38
6.41
Exercisable as of December 31, 2019
8,797,788
4.07
5.64</t>
        </is>
      </c>
    </row>
    <row r="6">
      <c r="A6" s="4" t="inlineStr">
        <is>
          <t>Summary of restricted share activities</t>
        </is>
      </c>
      <c r="B6" s="4" t="inlineStr">
        <is>
          <t>Weighted
Number of
Average
Restricted
Grant-date
Shares
Fair Value
$
Outstanding, as of January 1, 2019
—
Granted
250,000
1.65
Vested
—
Forfeited
—
Outstanding, as of December 31, 2019
250,000
1.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19</t>
        </is>
      </c>
    </row>
    <row r="3">
      <c r="A3" s="3" t="inlineStr">
        <is>
          <t>Segment Information</t>
        </is>
      </c>
    </row>
    <row r="4">
      <c r="A4" s="4" t="inlineStr">
        <is>
          <t>Schedule of the revenue information of the Group</t>
        </is>
      </c>
      <c r="B4" s="4" t="inlineStr">
        <is>
          <t>Year Ended December 31,
2017
2018
2019
$
$
$
E-commerce
234,835,770
320,271,080
547,184,192
Online advertising
113,235,010
138,371,646
143,778,573
Listing
14,461,253
3,387,930
1,642,190
362,532,033
462,030,656
692,604,9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19</t>
        </is>
      </c>
    </row>
    <row r="3">
      <c r="A3" s="3" t="inlineStr">
        <is>
          <t>Related Party Balances and Transactions</t>
        </is>
      </c>
    </row>
    <row r="4">
      <c r="A4" s="4" t="inlineStr">
        <is>
          <t>Schedule of major related parties and their relationships</t>
        </is>
      </c>
      <c r="B4" s="4" t="inlineStr">
        <is>
          <t>Company Name
Relationship with the Group
E-House
Under the common control of E-House Holdings until December 30, 2016, and E-House Holdings became largest shareholder since then (Note 1).
SINA
A shareholder with significant influence on the Group
Shanghai Yicang Enterprise Management Ltd. ("Yicang")
Mr. Xin Zhou, executive chairman of Leju, is Yicang’s chairman and ultimate controller before April 2019. Yicang was sold by Mr. Xin Zhou on April, 2019.
Yunchuang
Mr. Xin Zhou, executive chairman of Leju, is Yunchuang's ultimate controller
Yunnan Huixiangju Information &amp; Consultant Ltd. (“Huixiangju”)
One of the Group’s investment affiliates and the Group owns 51% equity interest
Suzhou Qianyisheng Information &amp; Consultant Ltd. (“Qianyisheng”)
One of the Group’s investment affiliates and the Group owns 19% equity interest
Shanghai Quanzhuyi Home Furnishing Accessories Ltd. ("QuanZhuYi")
One of the Group's investment affiliates and the Group owns 13.5% equity interest
Tencent Holdings Ltd. or certain of its affiliates (“Tencent”)
A shareholder with significant influence on the Group
Jupai Holdings Ltd. (“Jupai”)
Mr. Xin Zhou, executive chairman of Leju, is Jupai’s director. E-House Holdings has significant influence on Jupai and Leju
E-House (China) Enterprise Holdings Ltd. (“E-House Enterprise”)
Mr. Xin Zhou, executive chairman of Leju, is E-House Enterprise’s director. E-House Enterprise was a subsidiary of E-House before it became a listed company in Hong Kong during 2018</t>
        </is>
      </c>
    </row>
    <row r="5">
      <c r="A5" s="4" t="inlineStr">
        <is>
          <t>Schedule of significant related party transactions</t>
        </is>
      </c>
      <c r="B5" s="4" t="inlineStr">
        <is>
          <t>Year Ended December 31,
2017
2018
2019
$
$
$
Corporate service provided by E-House under service agreements
5,447,864
1,942,495
1,772,642
Online advertising resources fee recognized as cost of revenues purchased from SINA
15,629,868
19,828,784
18,281,406
Online advertising resources fee recognized as cost of revenues purchased from Tencent
16,349,409
23,488,344
21,441,779
Services purchased from/rental cost paid to E-House
6,473,108
1,950,976
1,478,163
Services purchased from E-House Enterprise
—
4,269,565
7,427,364
Services purchased from Jupai
267,001
236,432
132,586
Services purchased from Yunchuang
55,018
17,216
1,090,583
Services purchased from Yicang (Note C)
185,632
9,438
17,767
Total services purchased from related parties
44,407,900
51,743,250
60,889,295
Online advertising services provided to E-House
126,168
—
23,168
Compensation from E-House (Note A)
—
3,425,741
—
Services provided to E-House Enterprise
—
1,904,027
1,391,448
Services provided to Investing affiliates
23,603
—
1,319,805
Total online advertising services provided to related parties
149,771
5,329,768
2,734,421
Fee paid to Tencent for advertising resources on behalf of customers as the Group acted as agent
—
—
9,247,005
Repayment loan to E-House (Note B)
1,862,593
—
—
Business acquisition from Yunchuang
6,000,000
—
—</t>
        </is>
      </c>
    </row>
    <row r="6">
      <c r="A6" s="4" t="inlineStr">
        <is>
          <t>Schedule of amounts due from related parties</t>
        </is>
      </c>
      <c r="B6" s="4" t="inlineStr">
        <is>
          <t xml:space="preserve">As of December 31,
2018
2019
$
$
E-House (1)
894,222
555,652
E-House Enterprise (6)
—
906,009
Investing Affiliates (7)
—
1,384,378
Tencent(3)
5,800,357
6,827,030
Total
6,694,579
9,673,069
(1)
The amount due from E-House as of December 31, 2018 is primarily for compensation receivable from E-House (See Note A) partially offset by the corporate service fees charged from E-House.
(3)
(6) The amount due from E-House Enterprise as of December 31, 2019 represents the receivable for online advertising revenue from E-House Enterprise partially offset by the payable for marketing service fees charged from E-House Enterprise. The amount due to E-House Enterprise as of December 31, 2018 represents payable for marketing service fees.
(7) </t>
        </is>
      </c>
    </row>
    <row r="7">
      <c r="A7" s="4" t="inlineStr">
        <is>
          <t>Schedule of amounts due to related parties</t>
        </is>
      </c>
      <c r="B7" s="4" t="inlineStr">
        <is>
          <t xml:space="preserve">As of December 31,
2018
2019
$
$
SINA (4)
2,189,086
3,263,565
Yicang(5)
1,266
—
Yunchuang (2)
7,450
1,143,212
E-House Enterprise (6)
1,279,391
—
Total
3,477,193
4,406,777
(2) The amount due to Yunchuang as of December 31, 2019 represents the payable for technical service fees, and the amount as of December 31, 2018, represents the payable for internet connection fees.
(4) The amount due to SINA as of December 31, 2018 and 2019 represents payable for online advertising resources fee.
(5)
(6) The amount due from E-House Enterprise as of December 31, 2019 represents the receivable for online advertising revenue from E-House Enterprise partially offset by the payable for marketing service fees charged from E-House Enterprise. The amount due to E-House Enterprise as of December 31, 2018 represents payable for marketing service fees. . </t>
        </is>
      </c>
    </row>
    <row r="8">
      <c r="A8" s="4" t="inlineStr">
        <is>
          <t>Schedule of rollforward of the payable to / (receivable from) balance with related party</t>
        </is>
      </c>
      <c r="B8" s="4" t="inlineStr">
        <is>
          <t>Year Ended December 31,
2017
2018
2019
$
$
$
Balance at January 1
(6,019,121)
1,376,955
(894,222)
Repayment of loan to E-House
(A)
(1,862,593)
—
—
Receivable from E-House Enterprise as of January 1, 2018
(B)
—
466,722
—
Corporate service provided by E-House under services agreements
(C)
5,447,864
1,942,495
1,772,642
Service provided to E-House
(C)
(126,168)
—
(23,168)
Service purchased from/rental cost paid to E-House
(C)
6,473,108
1,950,976
1,478,163
Compensation from E-House
(D)
—
(3,425,741)
—
Net payment
(E)
(2,536,135)
(3,205,629)
(2,889,067)
Balance at December 31
1,376,955
(894,222)
(555,652)
As of December 31,
2018
2019
$
$
Net results for service fee (C) and compensation from E-House (D)
(894,222)
(555,652)
Amounts due from E-House
(894,222)
(555,652)
(A)
(B)
(C)
(D)
(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rganization and Principal Activities (Details) - USD ($)</t>
        </is>
      </c>
      <c r="B1" s="2" t="inlineStr">
        <is>
          <t>Dec. 30, 2016</t>
        </is>
      </c>
      <c r="C1" s="2" t="inlineStr">
        <is>
          <t>Dec. 31, 2019</t>
        </is>
      </c>
    </row>
    <row r="2">
      <c r="A2" s="4" t="inlineStr">
        <is>
          <t>E-House | Reportable Legal Entities | SINA</t>
        </is>
      </c>
    </row>
    <row r="3">
      <c r="A3" s="3" t="inlineStr">
        <is>
          <t>Major subsidiaries and the consolidated VIEs</t>
        </is>
      </c>
    </row>
    <row r="4">
      <c r="A4" s="4" t="inlineStr">
        <is>
          <t>Total ordinary shares repurchased, ordinary shares transferred (in shares)</t>
        </is>
      </c>
      <c r="B4" s="5" t="n">
        <v>40651187</v>
      </c>
    </row>
    <row r="5">
      <c r="A5" s="4" t="inlineStr">
        <is>
          <t>Total cash consideration for repurchase of ordinary shares</t>
        </is>
      </c>
      <c r="B5" s="6" t="n">
        <v>129038150</v>
      </c>
    </row>
    <row r="6">
      <c r="A6" s="4" t="inlineStr">
        <is>
          <t>Shanghai SINA Leju</t>
        </is>
      </c>
    </row>
    <row r="7">
      <c r="A7" s="3" t="inlineStr">
        <is>
          <t>Major subsidiaries and the consolidated VIEs</t>
        </is>
      </c>
    </row>
    <row r="8">
      <c r="A8" s="4" t="inlineStr">
        <is>
          <t>Ownership percentage</t>
        </is>
      </c>
      <c r="C8" s="4" t="inlineStr">
        <is>
          <t>100.00%</t>
        </is>
      </c>
    </row>
    <row r="9">
      <c r="A9" s="4" t="inlineStr">
        <is>
          <t>City RE-House</t>
        </is>
      </c>
    </row>
    <row r="10">
      <c r="A10" s="3" t="inlineStr">
        <is>
          <t>Major subsidiaries and the consolidated VIEs</t>
        </is>
      </c>
    </row>
    <row r="11">
      <c r="A11" s="4" t="inlineStr">
        <is>
          <t>Ownership percentage</t>
        </is>
      </c>
      <c r="C11" s="4" t="inlineStr">
        <is>
          <t>100.00%</t>
        </is>
      </c>
    </row>
    <row r="12">
      <c r="A12" s="4" t="inlineStr">
        <is>
          <t>Shanghai Yi Yue</t>
        </is>
      </c>
    </row>
    <row r="13">
      <c r="A13" s="3" t="inlineStr">
        <is>
          <t>Major subsidiaries and the consolidated VIEs</t>
        </is>
      </c>
    </row>
    <row r="14">
      <c r="A14" s="4" t="inlineStr">
        <is>
          <t>Ownership percentage</t>
        </is>
      </c>
      <c r="C14" s="4" t="inlineStr">
        <is>
          <t>100.00%</t>
        </is>
      </c>
    </row>
    <row r="15">
      <c r="A15" s="4" t="inlineStr">
        <is>
          <t>Beijing Maiteng</t>
        </is>
      </c>
    </row>
    <row r="16">
      <c r="A16" s="3" t="inlineStr">
        <is>
          <t>Major subsidiaries and the consolidated VIEs</t>
        </is>
      </c>
    </row>
    <row r="17">
      <c r="A17" s="4" t="inlineStr">
        <is>
          <t>Ownership percentage</t>
        </is>
      </c>
      <c r="C17" s="4" t="inlineStr">
        <is>
          <t>8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19</t>
        </is>
      </c>
      <c r="C2" s="2" t="inlineStr">
        <is>
          <t>Dec. 31, 2018</t>
        </is>
      </c>
      <c r="D2" s="2" t="inlineStr">
        <is>
          <t>Dec. 31, 2017</t>
        </is>
      </c>
    </row>
    <row r="3">
      <c r="A3" s="3" t="inlineStr">
        <is>
          <t>Revenues</t>
        </is>
      </c>
    </row>
    <row r="4">
      <c r="A4" s="4" t="inlineStr">
        <is>
          <t>Net revenues</t>
        </is>
      </c>
      <c r="B4" s="6" t="n">
        <v>692604955</v>
      </c>
      <c r="C4" s="6" t="n">
        <v>462030656</v>
      </c>
      <c r="D4" s="6" t="n">
        <v>362532033</v>
      </c>
    </row>
    <row r="5">
      <c r="A5" s="4" t="inlineStr">
        <is>
          <t>Cost of revenues</t>
        </is>
      </c>
      <c r="B5" s="5" t="n">
        <v>-68297832</v>
      </c>
      <c r="C5" s="5" t="n">
        <v>-72909834</v>
      </c>
      <c r="D5" s="5" t="n">
        <v>-74054524</v>
      </c>
    </row>
    <row r="6">
      <c r="A6" s="4" t="inlineStr">
        <is>
          <t>Selling, general and administrative expenses</t>
        </is>
      </c>
      <c r="B6" s="5" t="n">
        <v>-607164835</v>
      </c>
      <c r="C6" s="5" t="n">
        <v>-402257946</v>
      </c>
      <c r="D6" s="5" t="n">
        <v>-434275879</v>
      </c>
    </row>
    <row r="7">
      <c r="A7" s="4" t="inlineStr">
        <is>
          <t>Goodwill impairment</t>
        </is>
      </c>
      <c r="B7" s="5" t="n">
        <v>0</v>
      </c>
      <c r="C7" s="5" t="n">
        <v>0</v>
      </c>
      <c r="D7" s="5" t="n">
        <v>-41222971</v>
      </c>
    </row>
    <row r="8">
      <c r="A8" s="4" t="inlineStr">
        <is>
          <t>Other operating income, net</t>
        </is>
      </c>
      <c r="B8" s="5" t="n">
        <v>597853</v>
      </c>
      <c r="C8" s="5" t="n">
        <v>2163443</v>
      </c>
      <c r="D8" s="5" t="n">
        <v>3071865</v>
      </c>
    </row>
    <row r="9">
      <c r="A9" s="4" t="inlineStr">
        <is>
          <t>Income (loss) from operations</t>
        </is>
      </c>
      <c r="B9" s="5" t="n">
        <v>17740141</v>
      </c>
      <c r="C9" s="5" t="n">
        <v>-10973681</v>
      </c>
      <c r="D9" s="5" t="n">
        <v>-183949476</v>
      </c>
    </row>
    <row r="10">
      <c r="A10" s="4" t="inlineStr">
        <is>
          <t>Interest income, net</t>
        </is>
      </c>
      <c r="B10" s="5" t="n">
        <v>151931</v>
      </c>
      <c r="C10" s="5" t="n">
        <v>1085785</v>
      </c>
      <c r="D10" s="5" t="n">
        <v>1313512</v>
      </c>
    </row>
    <row r="11">
      <c r="A11" s="4" t="inlineStr">
        <is>
          <t>Other income (loss), net</t>
        </is>
      </c>
      <c r="B11" s="5" t="n">
        <v>1978511</v>
      </c>
      <c r="C11" s="5" t="n">
        <v>-4219193</v>
      </c>
      <c r="D11" s="5" t="n">
        <v>480495</v>
      </c>
    </row>
    <row r="12">
      <c r="A12" s="4" t="inlineStr">
        <is>
          <t>Income (loss) before taxes and loss from equity in affiliates</t>
        </is>
      </c>
      <c r="B12" s="5" t="n">
        <v>19870583</v>
      </c>
      <c r="C12" s="5" t="n">
        <v>-14107089</v>
      </c>
      <c r="D12" s="5" t="n">
        <v>-182155469</v>
      </c>
    </row>
    <row r="13">
      <c r="A13" s="4" t="inlineStr">
        <is>
          <t>Income tax benefits (expenses)</t>
        </is>
      </c>
      <c r="B13" s="5" t="n">
        <v>-8989662</v>
      </c>
      <c r="C13" s="5" t="n">
        <v>1334340</v>
      </c>
      <c r="D13" s="5" t="n">
        <v>20328252</v>
      </c>
    </row>
    <row r="14">
      <c r="A14" s="4" t="inlineStr">
        <is>
          <t>Income (loss) before loss from equity in affiliates</t>
        </is>
      </c>
      <c r="B14" s="5" t="n">
        <v>10880921</v>
      </c>
      <c r="C14" s="5" t="n">
        <v>-12772749</v>
      </c>
      <c r="D14" s="5" t="n">
        <v>-161827217</v>
      </c>
    </row>
    <row r="15">
      <c r="A15" s="4" t="inlineStr">
        <is>
          <t>Loss from equity in affiliates, net of tax of nil</t>
        </is>
      </c>
      <c r="B15" s="5" t="n">
        <v>-9070</v>
      </c>
      <c r="C15" s="5" t="n">
        <v>-78634</v>
      </c>
      <c r="D15" s="5" t="n">
        <v>-216017</v>
      </c>
    </row>
    <row r="16">
      <c r="A16" s="4" t="inlineStr">
        <is>
          <t>Net income (loss)</t>
        </is>
      </c>
      <c r="B16" s="5" t="n">
        <v>10871851</v>
      </c>
      <c r="C16" s="5" t="n">
        <v>-12851383</v>
      </c>
      <c r="D16" s="5" t="n">
        <v>-162043234</v>
      </c>
    </row>
    <row r="17">
      <c r="A17" s="4" t="inlineStr">
        <is>
          <t>Less: Net income (loss) attributable to non-controlling interest</t>
        </is>
      </c>
      <c r="B17" s="5" t="n">
        <v>-650145</v>
      </c>
      <c r="C17" s="5" t="n">
        <v>629144</v>
      </c>
      <c r="D17" s="5" t="n">
        <v>-1142018</v>
      </c>
    </row>
    <row r="18">
      <c r="A18" s="4" t="inlineStr">
        <is>
          <t>Net income (loss) attributable to Leju Holdings Limited shareholders</t>
        </is>
      </c>
      <c r="B18" s="6" t="n">
        <v>11521996</v>
      </c>
      <c r="C18" s="6" t="n">
        <v>-13480527</v>
      </c>
      <c r="D18" s="6" t="n">
        <v>-160901216</v>
      </c>
    </row>
    <row r="19">
      <c r="A19" s="3" t="inlineStr">
        <is>
          <t>Income (loss) per share:</t>
        </is>
      </c>
    </row>
    <row r="20">
      <c r="A20" s="4" t="inlineStr">
        <is>
          <t>Basic (in dollars per share)</t>
        </is>
      </c>
      <c r="B20" s="8" t="n">
        <v>0.08</v>
      </c>
      <c r="C20" s="8" t="n">
        <v>-0.1</v>
      </c>
      <c r="D20" s="8" t="n">
        <v>-1.19</v>
      </c>
    </row>
    <row r="21">
      <c r="A21" s="4" t="inlineStr">
        <is>
          <t>Diluted (in dollars per share)</t>
        </is>
      </c>
      <c r="B21" s="8" t="n">
        <v>0.08</v>
      </c>
      <c r="C21" s="8" t="n">
        <v>-0.1</v>
      </c>
      <c r="D21" s="8" t="n">
        <v>-1.19</v>
      </c>
    </row>
    <row r="22">
      <c r="A22" s="3" t="inlineStr">
        <is>
          <t>Shares used in computation of income (loss) per share</t>
        </is>
      </c>
    </row>
    <row r="23">
      <c r="A23" s="4" t="inlineStr">
        <is>
          <t>Basic (in shares)</t>
        </is>
      </c>
      <c r="B23" s="5" t="n">
        <v>135770793</v>
      </c>
      <c r="C23" s="5" t="n">
        <v>135763962</v>
      </c>
      <c r="D23" s="5" t="n">
        <v>135708350</v>
      </c>
    </row>
    <row r="24">
      <c r="A24" s="4" t="inlineStr">
        <is>
          <t>Diluted (in shares)</t>
        </is>
      </c>
      <c r="B24" s="5" t="n">
        <v>135811751</v>
      </c>
      <c r="C24" s="5" t="n">
        <v>135763962</v>
      </c>
      <c r="D24" s="5" t="n">
        <v>135708350</v>
      </c>
    </row>
    <row r="25">
      <c r="A25" s="4" t="inlineStr">
        <is>
          <t>E-commerce</t>
        </is>
      </c>
    </row>
    <row r="26">
      <c r="A26" s="3" t="inlineStr">
        <is>
          <t>Revenues</t>
        </is>
      </c>
    </row>
    <row r="27">
      <c r="A27" s="4" t="inlineStr">
        <is>
          <t>Net revenues</t>
        </is>
      </c>
      <c r="B27" s="6" t="n">
        <v>547184192</v>
      </c>
      <c r="C27" s="6" t="n">
        <v>320271080</v>
      </c>
      <c r="D27" s="6" t="n">
        <v>234835770</v>
      </c>
    </row>
    <row r="28">
      <c r="A28" s="4" t="inlineStr">
        <is>
          <t>Online advertising</t>
        </is>
      </c>
    </row>
    <row r="29">
      <c r="A29" s="3" t="inlineStr">
        <is>
          <t>Revenues</t>
        </is>
      </c>
    </row>
    <row r="30">
      <c r="A30" s="4" t="inlineStr">
        <is>
          <t>Net revenues</t>
        </is>
      </c>
      <c r="B30" s="5" t="n">
        <v>143778573</v>
      </c>
      <c r="C30" s="5" t="n">
        <v>138371646</v>
      </c>
      <c r="D30" s="5" t="n">
        <v>113235010</v>
      </c>
    </row>
    <row r="31">
      <c r="A31" s="4" t="inlineStr">
        <is>
          <t>Listing</t>
        </is>
      </c>
    </row>
    <row r="32">
      <c r="A32" s="3" t="inlineStr">
        <is>
          <t>Revenues</t>
        </is>
      </c>
    </row>
    <row r="33">
      <c r="A33" s="4" t="inlineStr">
        <is>
          <t>Net revenues</t>
        </is>
      </c>
      <c r="B33" s="6" t="n">
        <v>1642190</v>
      </c>
      <c r="C33" s="6" t="n">
        <v>3387930</v>
      </c>
      <c r="D33" s="6" t="n">
        <v>144612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mmary of Principal Accounting Policies - VIE Arrangements (Details)</t>
        </is>
      </c>
      <c r="B1" s="2" t="inlineStr">
        <is>
          <t>12 Months Ended</t>
        </is>
      </c>
    </row>
    <row r="2">
      <c r="B2" s="2" t="inlineStr">
        <is>
          <t>Dec. 31, 2019</t>
        </is>
      </c>
    </row>
    <row r="3">
      <c r="A3" s="3" t="inlineStr">
        <is>
          <t>Foreign owned subsidiaries economic ownership in variable interest entities</t>
        </is>
      </c>
    </row>
    <row r="4">
      <c r="A4" s="4" t="inlineStr">
        <is>
          <t>Term of loan agreement</t>
        </is>
      </c>
      <c r="B4" s="4" t="inlineStr">
        <is>
          <t>20 years</t>
        </is>
      </c>
    </row>
    <row r="5">
      <c r="A5" s="4" t="inlineStr">
        <is>
          <t>Term of each shareholder voting right proxy agreement</t>
        </is>
      </c>
      <c r="B5" s="4" t="inlineStr">
        <is>
          <t>20 years</t>
        </is>
      </c>
    </row>
    <row r="6">
      <c r="A6" s="4" t="inlineStr">
        <is>
          <t>Automatic extended term of shareholder voting right proxy agreement</t>
        </is>
      </c>
      <c r="B6" s="4" t="inlineStr">
        <is>
          <t>1 year</t>
        </is>
      </c>
    </row>
    <row r="7">
      <c r="A7" s="4" t="inlineStr">
        <is>
          <t>Minimum</t>
        </is>
      </c>
    </row>
    <row r="8">
      <c r="A8" s="3" t="inlineStr">
        <is>
          <t>Foreign owned subsidiaries economic ownership in variable interest entities</t>
        </is>
      </c>
    </row>
    <row r="9">
      <c r="A9" s="4" t="inlineStr">
        <is>
          <t>Written notice for extension prior to expiration under shareholder voting right proxy agreement period</t>
        </is>
      </c>
      <c r="B9" s="4" t="inlineStr">
        <is>
          <t>30 days</t>
        </is>
      </c>
    </row>
    <row r="10">
      <c r="A10" s="4" t="inlineStr">
        <is>
          <t>Beijing Leju | Shanghai SINA Leju</t>
        </is>
      </c>
    </row>
    <row r="11">
      <c r="A11" s="3" t="inlineStr">
        <is>
          <t>Foreign owned subsidiaries economic ownership in variable interest entities</t>
        </is>
      </c>
    </row>
    <row r="12">
      <c r="A12" s="4" t="inlineStr">
        <is>
          <t>Ownership interest (as a percent)</t>
        </is>
      </c>
      <c r="B12" s="4" t="inlineStr">
        <is>
          <t>100.00%</t>
        </is>
      </c>
    </row>
    <row r="13">
      <c r="A13" s="4" t="inlineStr">
        <is>
          <t>Shanghai Yi Xin | Shanghai Yi Yue</t>
        </is>
      </c>
    </row>
    <row r="14">
      <c r="A14" s="3" t="inlineStr">
        <is>
          <t>Foreign owned subsidiaries economic ownership in variable interest entities</t>
        </is>
      </c>
    </row>
    <row r="15">
      <c r="A15" s="4" t="inlineStr">
        <is>
          <t>Ownership interest (as a percent)</t>
        </is>
      </c>
      <c r="B15" s="4" t="inlineStr">
        <is>
          <t>100.00%</t>
        </is>
      </c>
    </row>
    <row r="16">
      <c r="A16" s="4" t="inlineStr">
        <is>
          <t>Beijing Jiajujiu | Beijing Maiteng</t>
        </is>
      </c>
    </row>
    <row r="17">
      <c r="A17" s="3" t="inlineStr">
        <is>
          <t>Foreign owned subsidiaries economic ownership in variable interest entities</t>
        </is>
      </c>
    </row>
    <row r="18">
      <c r="A18" s="4" t="inlineStr">
        <is>
          <t>Ownership interest (as a percent)</t>
        </is>
      </c>
      <c r="B18"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Principal Accounting Policies - VIE Amounts and Balances (Details) - USD ($)</t>
        </is>
      </c>
      <c r="C1" s="2" t="inlineStr">
        <is>
          <t>12 Months Ended</t>
        </is>
      </c>
    </row>
    <row r="2">
      <c r="C2" s="2" t="inlineStr">
        <is>
          <t>Dec. 31, 2019</t>
        </is>
      </c>
      <c r="D2" s="2" t="inlineStr">
        <is>
          <t>Dec. 31, 2018</t>
        </is>
      </c>
      <c r="E2" s="2" t="inlineStr">
        <is>
          <t>Dec. 31, 2017</t>
        </is>
      </c>
    </row>
    <row r="3">
      <c r="A3" s="3" t="inlineStr">
        <is>
          <t>Financial statement amounts and balances of the Group's VIEs</t>
        </is>
      </c>
    </row>
    <row r="4">
      <c r="A4" s="4" t="inlineStr">
        <is>
          <t>Cash and cash equivalents</t>
        </is>
      </c>
      <c r="C4" s="6" t="n">
        <v>159012092</v>
      </c>
      <c r="D4" s="6" t="n">
        <v>147263466</v>
      </c>
      <c r="E4" s="6" t="n">
        <v>150967996</v>
      </c>
    </row>
    <row r="5">
      <c r="A5" s="4" t="inlineStr">
        <is>
          <t>Accounts receivable, net of allowance for doubtful accounts</t>
        </is>
      </c>
      <c r="C5" s="5" t="n">
        <v>147637497</v>
      </c>
      <c r="D5" s="5" t="n">
        <v>102697121</v>
      </c>
    </row>
    <row r="6">
      <c r="A6" s="4" t="inlineStr">
        <is>
          <t>Contract assets</t>
        </is>
      </c>
      <c r="C6" s="5" t="n">
        <v>829723</v>
      </c>
      <c r="D6" s="5" t="n">
        <v>2137107</v>
      </c>
    </row>
    <row r="7">
      <c r="A7" s="4" t="inlineStr">
        <is>
          <t>Customer deposits</t>
        </is>
      </c>
      <c r="C7" s="5" t="n">
        <v>57174006</v>
      </c>
      <c r="D7" s="5" t="n">
        <v>10671689</v>
      </c>
    </row>
    <row r="8">
      <c r="A8" s="4" t="inlineStr">
        <is>
          <t>Amounts due from related parties</t>
        </is>
      </c>
      <c r="C8" s="5" t="n">
        <v>9673069</v>
      </c>
      <c r="D8" s="5" t="n">
        <v>6694579</v>
      </c>
    </row>
    <row r="9">
      <c r="A9" s="4" t="inlineStr">
        <is>
          <t>Prepaid expenses and other current assets</t>
        </is>
      </c>
      <c r="C9" s="5" t="n">
        <v>5436412</v>
      </c>
      <c r="D9" s="5" t="n">
        <v>8620215</v>
      </c>
    </row>
    <row r="10">
      <c r="A10" s="4" t="inlineStr">
        <is>
          <t>Total current assets</t>
        </is>
      </c>
      <c r="C10" s="5" t="n">
        <v>383200538</v>
      </c>
      <c r="D10" s="5" t="n">
        <v>280550991</v>
      </c>
    </row>
    <row r="11">
      <c r="A11" s="4" t="inlineStr">
        <is>
          <t>TOTAL ASSETS</t>
        </is>
      </c>
      <c r="C11" s="5" t="n">
        <v>524479978</v>
      </c>
      <c r="D11" s="5" t="n">
        <v>416727026</v>
      </c>
    </row>
    <row r="12">
      <c r="A12" s="4" t="inlineStr">
        <is>
          <t>Accounts payable</t>
        </is>
      </c>
      <c r="C12" s="5" t="n">
        <v>1523084</v>
      </c>
      <c r="D12" s="5" t="n">
        <v>803275</v>
      </c>
    </row>
    <row r="13">
      <c r="A13" s="4" t="inlineStr">
        <is>
          <t>Accrued payroll and welfare expenses</t>
        </is>
      </c>
      <c r="C13" s="5" t="n">
        <v>32786706</v>
      </c>
      <c r="D13" s="5" t="n">
        <v>30628336</v>
      </c>
    </row>
    <row r="14">
      <c r="A14" s="4" t="inlineStr">
        <is>
          <t>Income tax payable</t>
        </is>
      </c>
      <c r="C14" s="5" t="n">
        <v>56690976</v>
      </c>
      <c r="D14" s="5" t="n">
        <v>58029858</v>
      </c>
    </row>
    <row r="15">
      <c r="A15" s="4" t="inlineStr">
        <is>
          <t>Other tax payable</t>
        </is>
      </c>
      <c r="C15" s="5" t="n">
        <v>20056387</v>
      </c>
      <c r="D15" s="5" t="n">
        <v>12675205</v>
      </c>
    </row>
    <row r="16">
      <c r="A16" s="4" t="inlineStr">
        <is>
          <t>Amounts due to related parties</t>
        </is>
      </c>
      <c r="C16" s="5" t="n">
        <v>4406777</v>
      </c>
      <c r="D16" s="5" t="n">
        <v>3477193</v>
      </c>
    </row>
    <row r="17">
      <c r="A17" s="4" t="inlineStr">
        <is>
          <t>Advances from customers</t>
        </is>
      </c>
      <c r="C17" s="5" t="n">
        <v>34245744</v>
      </c>
      <c r="D17" s="5" t="n">
        <v>26872685</v>
      </c>
    </row>
    <row r="18">
      <c r="A18" s="4" t="inlineStr">
        <is>
          <t>Lease liabilities, current</t>
        </is>
      </c>
      <c r="B18" s="4" t="inlineStr">
        <is>
          <t>[1]</t>
        </is>
      </c>
      <c r="C18" s="5" t="n">
        <v>5189251</v>
      </c>
    </row>
    <row r="19">
      <c r="A19" s="4" t="inlineStr">
        <is>
          <t>Accrued marketing and advertising expenses</t>
        </is>
      </c>
      <c r="C19" s="5" t="n">
        <v>49830475</v>
      </c>
      <c r="D19" s="5" t="n">
        <v>14895973</v>
      </c>
    </row>
    <row r="20">
      <c r="A20" s="4" t="inlineStr">
        <is>
          <t>Other current liabilities</t>
        </is>
      </c>
      <c r="C20" s="5" t="n">
        <v>32783691</v>
      </c>
      <c r="D20" s="5" t="n">
        <v>12998663</v>
      </c>
    </row>
    <row r="21">
      <c r="A21" s="4" t="inlineStr">
        <is>
          <t>Total current liabilities</t>
        </is>
      </c>
      <c r="C21" s="5" t="n">
        <v>237513091</v>
      </c>
      <c r="D21" s="5" t="n">
        <v>160381188</v>
      </c>
    </row>
    <row r="22">
      <c r="A22" s="4" t="inlineStr">
        <is>
          <t>Lease liabilities, non-current</t>
        </is>
      </c>
      <c r="B22" s="4" t="inlineStr">
        <is>
          <t>[1]</t>
        </is>
      </c>
      <c r="C22" s="5" t="n">
        <v>22866163</v>
      </c>
    </row>
    <row r="23">
      <c r="A23" s="4" t="inlineStr">
        <is>
          <t>Deferred tax liabilities</t>
        </is>
      </c>
      <c r="C23" s="5" t="n">
        <v>11741607</v>
      </c>
      <c r="D23" s="5" t="n">
        <v>14779770</v>
      </c>
    </row>
    <row r="24">
      <c r="A24" s="4" t="inlineStr">
        <is>
          <t>Total liabilities</t>
        </is>
      </c>
      <c r="C24" s="5" t="n">
        <v>272120861</v>
      </c>
      <c r="D24" s="5" t="n">
        <v>175160958</v>
      </c>
    </row>
    <row r="25">
      <c r="A25" s="4" t="inlineStr">
        <is>
          <t>Revenues</t>
        </is>
      </c>
      <c r="C25" s="5" t="n">
        <v>692604955</v>
      </c>
      <c r="D25" s="5" t="n">
        <v>462030656</v>
      </c>
      <c r="E25" s="5" t="n">
        <v>362532033</v>
      </c>
    </row>
    <row r="26">
      <c r="A26" s="4" t="inlineStr">
        <is>
          <t>Cost of revenues</t>
        </is>
      </c>
      <c r="C26" s="5" t="n">
        <v>-68297832</v>
      </c>
      <c r="D26" s="5" t="n">
        <v>-72909834</v>
      </c>
      <c r="E26" s="5" t="n">
        <v>-74054524</v>
      </c>
    </row>
    <row r="27">
      <c r="A27" s="4" t="inlineStr">
        <is>
          <t>Net income (loss)</t>
        </is>
      </c>
      <c r="C27" s="5" t="n">
        <v>10871851</v>
      </c>
      <c r="D27" s="5" t="n">
        <v>-12851383</v>
      </c>
      <c r="E27" s="5" t="n">
        <v>-162043234</v>
      </c>
    </row>
    <row r="28">
      <c r="A28" s="4" t="inlineStr">
        <is>
          <t>Net cash provided by/(used in) by operating activities</t>
        </is>
      </c>
      <c r="C28" s="5" t="n">
        <v>19696016</v>
      </c>
      <c r="D28" s="5" t="n">
        <v>1692301</v>
      </c>
      <c r="E28" s="5" t="n">
        <v>-124168081</v>
      </c>
    </row>
    <row r="29">
      <c r="A29" s="4" t="inlineStr">
        <is>
          <t>Net cash provided by/(used in) investing activities</t>
        </is>
      </c>
      <c r="C29" s="5" t="n">
        <v>-5561191</v>
      </c>
      <c r="D29" s="5" t="n">
        <v>806164</v>
      </c>
      <c r="E29" s="5" t="n">
        <v>-8111610</v>
      </c>
    </row>
    <row r="30">
      <c r="A30" s="4" t="inlineStr">
        <is>
          <t>Net cash used in financing activities</t>
        </is>
      </c>
      <c r="C30" s="5" t="n">
        <v>40545</v>
      </c>
      <c r="E30" s="5" t="n">
        <v>-1862593</v>
      </c>
    </row>
    <row r="31">
      <c r="A31" s="4" t="inlineStr">
        <is>
          <t>Consolidated VIEs without recourse</t>
        </is>
      </c>
    </row>
    <row r="32">
      <c r="A32" s="3" t="inlineStr">
        <is>
          <t>Financial statement amounts and balances of the Group's VIEs</t>
        </is>
      </c>
    </row>
    <row r="33">
      <c r="A33" s="4" t="inlineStr">
        <is>
          <t>Cash and cash equivalents</t>
        </is>
      </c>
      <c r="C33" s="5" t="n">
        <v>123865160</v>
      </c>
      <c r="D33" s="5" t="n">
        <v>86850225</v>
      </c>
    </row>
    <row r="34">
      <c r="A34" s="4" t="inlineStr">
        <is>
          <t>Accounts receivable, net of allowance for doubtful accounts</t>
        </is>
      </c>
      <c r="C34" s="5" t="n">
        <v>142183616</v>
      </c>
      <c r="D34" s="5" t="n">
        <v>101824418</v>
      </c>
    </row>
    <row r="35">
      <c r="A35" s="4" t="inlineStr">
        <is>
          <t>Contract assets</t>
        </is>
      </c>
      <c r="C35" s="5" t="n">
        <v>817286</v>
      </c>
      <c r="D35" s="5" t="n">
        <v>2137107</v>
      </c>
    </row>
    <row r="36">
      <c r="A36" s="4" t="inlineStr">
        <is>
          <t>Customer deposits</t>
        </is>
      </c>
      <c r="C36" s="5" t="n">
        <v>25631835</v>
      </c>
      <c r="D36" s="5" t="n">
        <v>8941442</v>
      </c>
    </row>
    <row r="37">
      <c r="A37" s="4" t="inlineStr">
        <is>
          <t>Amounts due from related parties</t>
        </is>
      </c>
      <c r="C37" s="5" t="n">
        <v>14394141</v>
      </c>
      <c r="D37" s="5" t="n">
        <v>11061430</v>
      </c>
    </row>
    <row r="38">
      <c r="A38" s="4" t="inlineStr">
        <is>
          <t>Prepaid expenses and other current assets</t>
        </is>
      </c>
      <c r="C38" s="5" t="n">
        <v>5088840</v>
      </c>
      <c r="D38" s="5" t="n">
        <v>5756953</v>
      </c>
    </row>
    <row r="39">
      <c r="A39" s="4" t="inlineStr">
        <is>
          <t>Total current assets</t>
        </is>
      </c>
      <c r="C39" s="5" t="n">
        <v>311980878</v>
      </c>
      <c r="D39" s="5" t="n">
        <v>216571575</v>
      </c>
    </row>
    <row r="40">
      <c r="A40" s="4" t="inlineStr">
        <is>
          <t>Total non-current assets</t>
        </is>
      </c>
      <c r="C40" s="5" t="n">
        <v>68534715</v>
      </c>
      <c r="D40" s="5" t="n">
        <v>38951179</v>
      </c>
    </row>
    <row r="41">
      <c r="A41" s="4" t="inlineStr">
        <is>
          <t>TOTAL ASSETS</t>
        </is>
      </c>
      <c r="C41" s="5" t="n">
        <v>380515593</v>
      </c>
      <c r="D41" s="5" t="n">
        <v>255522754</v>
      </c>
    </row>
    <row r="42">
      <c r="A42" s="4" t="inlineStr">
        <is>
          <t>Accounts payable</t>
        </is>
      </c>
      <c r="C42" s="5" t="n">
        <v>1034281</v>
      </c>
      <c r="D42" s="5" t="n">
        <v>225700</v>
      </c>
    </row>
    <row r="43">
      <c r="A43" s="4" t="inlineStr">
        <is>
          <t>Accrued payroll and welfare expenses</t>
        </is>
      </c>
      <c r="C43" s="5" t="n">
        <v>29839798</v>
      </c>
      <c r="D43" s="5" t="n">
        <v>23622869</v>
      </c>
    </row>
    <row r="44">
      <c r="A44" s="4" t="inlineStr">
        <is>
          <t>Income tax payable</t>
        </is>
      </c>
      <c r="C44" s="5" t="n">
        <v>25617526</v>
      </c>
      <c r="D44" s="5" t="n">
        <v>25597112</v>
      </c>
    </row>
    <row r="45">
      <c r="A45" s="4" t="inlineStr">
        <is>
          <t>Other tax payable</t>
        </is>
      </c>
      <c r="C45" s="5" t="n">
        <v>19150299</v>
      </c>
      <c r="D45" s="5" t="n">
        <v>11730876</v>
      </c>
    </row>
    <row r="46">
      <c r="A46" s="4" t="inlineStr">
        <is>
          <t>Amounts due to related parties</t>
        </is>
      </c>
      <c r="C46" s="5" t="n">
        <v>3263567</v>
      </c>
      <c r="D46" s="5" t="n">
        <v>3862779</v>
      </c>
    </row>
    <row r="47">
      <c r="A47" s="4" t="inlineStr">
        <is>
          <t>Advances from customers</t>
        </is>
      </c>
      <c r="C47" s="5" t="n">
        <v>33854579</v>
      </c>
      <c r="D47" s="5" t="n">
        <v>26576831</v>
      </c>
    </row>
    <row r="48">
      <c r="A48" s="4" t="inlineStr">
        <is>
          <t>Lease liabilities, current</t>
        </is>
      </c>
      <c r="C48" s="5" t="n">
        <v>5128021</v>
      </c>
      <c r="D48" s="5" t="n">
        <v>0</v>
      </c>
    </row>
    <row r="49">
      <c r="A49" s="4" t="inlineStr">
        <is>
          <t>Accrued marketing and advertising expenses</t>
        </is>
      </c>
      <c r="C49" s="5" t="n">
        <v>46724846</v>
      </c>
      <c r="D49" s="5" t="n">
        <v>9439740</v>
      </c>
    </row>
    <row r="50">
      <c r="A50" s="4" t="inlineStr">
        <is>
          <t>Other current liabilities</t>
        </is>
      </c>
      <c r="C50" s="5" t="n">
        <v>28394803</v>
      </c>
      <c r="D50" s="5" t="n">
        <v>10338171</v>
      </c>
    </row>
    <row r="51">
      <c r="A51" s="4" t="inlineStr">
        <is>
          <t>Total current liabilities</t>
        </is>
      </c>
      <c r="C51" s="5" t="n">
        <v>193007720</v>
      </c>
      <c r="D51" s="5" t="n">
        <v>111394078</v>
      </c>
    </row>
    <row r="52">
      <c r="A52" s="4" t="inlineStr">
        <is>
          <t>Lease liabilities, non-current</t>
        </is>
      </c>
      <c r="C52" s="5" t="n">
        <v>22795137</v>
      </c>
      <c r="D52" s="5" t="n">
        <v>0</v>
      </c>
    </row>
    <row r="53">
      <c r="A53" s="4" t="inlineStr">
        <is>
          <t>Deferred tax liabilities</t>
        </is>
      </c>
      <c r="C53" s="5" t="n">
        <v>89943</v>
      </c>
      <c r="D53" s="5" t="n">
        <v>275223</v>
      </c>
    </row>
    <row r="54">
      <c r="A54" s="4" t="inlineStr">
        <is>
          <t>Total liabilities</t>
        </is>
      </c>
      <c r="C54" s="5" t="n">
        <v>215892800</v>
      </c>
      <c r="D54" s="5" t="n">
        <v>111669301</v>
      </c>
    </row>
    <row r="55">
      <c r="A55" s="4" t="inlineStr">
        <is>
          <t>Revenues</t>
        </is>
      </c>
      <c r="C55" s="5" t="n">
        <v>691566168</v>
      </c>
      <c r="D55" s="5" t="n">
        <v>459944563</v>
      </c>
      <c r="E55" s="5" t="n">
        <v>357698260</v>
      </c>
    </row>
    <row r="56">
      <c r="A56" s="4" t="inlineStr">
        <is>
          <t>Cost of revenues</t>
        </is>
      </c>
      <c r="C56" s="5" t="n">
        <v>-59822537</v>
      </c>
      <c r="D56" s="5" t="n">
        <v>-64237782</v>
      </c>
      <c r="E56" s="5" t="n">
        <v>-64947541</v>
      </c>
    </row>
    <row r="57">
      <c r="A57" s="4" t="inlineStr">
        <is>
          <t>Net income (loss)</t>
        </is>
      </c>
      <c r="C57" s="5" t="n">
        <v>-2843984</v>
      </c>
      <c r="D57" s="5" t="n">
        <v>952919</v>
      </c>
      <c r="E57" s="5" t="n">
        <v>-4453820</v>
      </c>
    </row>
    <row r="58">
      <c r="A58" s="4" t="inlineStr">
        <is>
          <t>Net cash provided by/(used in) by operating activities</t>
        </is>
      </c>
      <c r="C58" s="5" t="n">
        <v>44671170</v>
      </c>
      <c r="D58" s="5" t="n">
        <v>33053169</v>
      </c>
      <c r="E58" s="5" t="n">
        <v>-33297103</v>
      </c>
    </row>
    <row r="59">
      <c r="A59" s="4" t="inlineStr">
        <is>
          <t>Net cash provided by/(used in) investing activities</t>
        </is>
      </c>
      <c r="C59" s="5" t="n">
        <v>-5813685</v>
      </c>
      <c r="D59" s="5" t="n">
        <v>31110</v>
      </c>
      <c r="E59" s="5" t="n">
        <v>-2551687</v>
      </c>
    </row>
    <row r="60">
      <c r="A60" s="4" t="inlineStr">
        <is>
          <t>Net cash used in financing activities</t>
        </is>
      </c>
      <c r="C60" s="5" t="n">
        <v>0</v>
      </c>
      <c r="D60" s="6" t="n">
        <v>0</v>
      </c>
      <c r="E60" s="6" t="n">
        <v>0</v>
      </c>
    </row>
    <row r="61">
      <c r="A61" s="4" t="inlineStr">
        <is>
          <t>Assets of VIE's held as collateral or restricted to settle obligations</t>
        </is>
      </c>
      <c r="C61" s="6" t="n">
        <v>0</v>
      </c>
    </row>
    <row r="62"/>
    <row r="63">
      <c r="A63" s="4" t="inlineStr">
        <is>
          <t>[1]</t>
        </is>
      </c>
      <c r="B63" s="4" t="inlineStr">
        <is>
          <t>Refer to Note 2 for details on the adoption of ASU 2016-02, Leases (Topic 842), which requires lessees to recognize a right-of-use asset and lease liability on their balance sheet for all leases with a term of more than 12 months. The Group adopted this ASU on January 1, 2019 using the modified retrospective approach and the financial statements for the comparative period has not been restated.</t>
        </is>
      </c>
    </row>
  </sheetData>
  <mergeCells count="4">
    <mergeCell ref="A1:B2"/>
    <mergeCell ref="C1:E1"/>
    <mergeCell ref="A62:D62"/>
    <mergeCell ref="B63:D6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ummary of Principal Accounting Policies - Various Policies (Details)</t>
        </is>
      </c>
      <c r="B1" s="2" t="inlineStr">
        <is>
          <t>12 Months Ended</t>
        </is>
      </c>
    </row>
    <row r="2">
      <c r="B2" s="2" t="inlineStr">
        <is>
          <t>Dec. 31, 2019USD ($)segment</t>
        </is>
      </c>
      <c r="C2" s="2" t="inlineStr">
        <is>
          <t>Dec. 31, 2018USD ($)</t>
        </is>
      </c>
      <c r="D2" s="2" t="inlineStr">
        <is>
          <t>Dec. 31, 2017USD ($)</t>
        </is>
      </c>
    </row>
    <row r="3">
      <c r="A3" s="3" t="inlineStr">
        <is>
          <t>Customer deposits</t>
        </is>
      </c>
    </row>
    <row r="4">
      <c r="A4" s="4" t="inlineStr">
        <is>
          <t>Customer deposits maturity period</t>
        </is>
      </c>
      <c r="B4" s="4" t="inlineStr">
        <is>
          <t>12 months</t>
        </is>
      </c>
    </row>
    <row r="5">
      <c r="A5" s="3" t="inlineStr">
        <is>
          <t>Impairment of goodwill</t>
        </is>
      </c>
    </row>
    <row r="6">
      <c r="A6" s="4" t="inlineStr">
        <is>
          <t>Number of reporting units | segment</t>
        </is>
      </c>
      <c r="B6" s="5" t="n">
        <v>1</v>
      </c>
    </row>
    <row r="7">
      <c r="A7" s="3" t="inlineStr">
        <is>
          <t>Revenue recognition</t>
        </is>
      </c>
    </row>
    <row r="8">
      <c r="A8" s="4" t="inlineStr">
        <is>
          <t>Rebates or discounts given to real estate brokers</t>
        </is>
      </c>
      <c r="B8" s="6" t="n">
        <v>0</v>
      </c>
    </row>
    <row r="9">
      <c r="A9" s="4" t="inlineStr">
        <is>
          <t>Contract assets</t>
        </is>
      </c>
      <c r="B9" s="6" t="n">
        <v>829723</v>
      </c>
      <c r="C9" s="6" t="n">
        <v>2137107</v>
      </c>
    </row>
    <row r="10">
      <c r="A10" s="4" t="inlineStr">
        <is>
          <t>Contracts of original duration of one year or less</t>
        </is>
      </c>
      <c r="B10" s="4" t="inlineStr">
        <is>
          <t>true</t>
        </is>
      </c>
    </row>
    <row r="11">
      <c r="A11" s="3" t="inlineStr">
        <is>
          <t>Marketing and advertising expenses</t>
        </is>
      </c>
    </row>
    <row r="12">
      <c r="A12" s="4" t="inlineStr">
        <is>
          <t>Marketing and advertising expenses</t>
        </is>
      </c>
      <c r="B12" s="6" t="n">
        <v>487111773</v>
      </c>
      <c r="C12" s="5" t="n">
        <v>300773157</v>
      </c>
      <c r="D12" s="6" t="n">
        <v>292076010</v>
      </c>
    </row>
    <row r="13">
      <c r="A13" s="3" t="inlineStr">
        <is>
          <t>Government subsidies</t>
        </is>
      </c>
    </row>
    <row r="14">
      <c r="A14" s="4" t="inlineStr">
        <is>
          <t>Cash subsidies included in other operating income</t>
        </is>
      </c>
      <c r="B14" s="5" t="n">
        <v>597853</v>
      </c>
      <c r="C14" s="5" t="n">
        <v>2163443</v>
      </c>
      <c r="D14" s="5" t="n">
        <v>3071865</v>
      </c>
    </row>
    <row r="15">
      <c r="A15" s="3" t="inlineStr">
        <is>
          <t>Movement of the allowance for doubtful accounts for accounts receivable</t>
        </is>
      </c>
    </row>
    <row r="16">
      <c r="A16" s="4" t="inlineStr">
        <is>
          <t>Balance at beginning of the year</t>
        </is>
      </c>
      <c r="B16" s="5" t="n">
        <v>18195382</v>
      </c>
      <c r="C16" s="5" t="n">
        <v>21827663</v>
      </c>
      <c r="D16" s="5" t="n">
        <v>31160340</v>
      </c>
    </row>
    <row r="17">
      <c r="A17" s="4" t="inlineStr">
        <is>
          <t>Provisions for doubtful accounts</t>
        </is>
      </c>
      <c r="B17" s="5" t="n">
        <v>5530843</v>
      </c>
      <c r="C17" s="5" t="n">
        <v>1892838</v>
      </c>
      <c r="D17" s="5" t="n">
        <v>4399176</v>
      </c>
    </row>
    <row r="18">
      <c r="A18" s="4" t="inlineStr">
        <is>
          <t>Write offs</t>
        </is>
      </c>
      <c r="B18" s="5" t="n">
        <v>-7343322</v>
      </c>
      <c r="C18" s="5" t="n">
        <v>-4576818</v>
      </c>
      <c r="D18" s="5" t="n">
        <v>-15325934</v>
      </c>
    </row>
    <row r="19">
      <c r="A19" s="4" t="inlineStr">
        <is>
          <t>Changes due to foreign exchange</t>
        </is>
      </c>
      <c r="B19" s="5" t="n">
        <v>-274383</v>
      </c>
      <c r="C19" s="5" t="n">
        <v>-948301</v>
      </c>
      <c r="D19" s="5" t="n">
        <v>1594081</v>
      </c>
    </row>
    <row r="20">
      <c r="A20" s="4" t="inlineStr">
        <is>
          <t>Balance at end of the year</t>
        </is>
      </c>
      <c r="B20" s="5" t="n">
        <v>16108520</v>
      </c>
      <c r="C20" s="5" t="n">
        <v>18195382</v>
      </c>
      <c r="D20" s="5" t="n">
        <v>21827663</v>
      </c>
    </row>
    <row r="21">
      <c r="A21" s="4" t="inlineStr">
        <is>
          <t>Allowance for other receivables in prepaid expenses and other current assets</t>
        </is>
      </c>
      <c r="B21" s="5" t="n">
        <v>0</v>
      </c>
    </row>
    <row r="22">
      <c r="A22" s="4" t="inlineStr">
        <is>
          <t>Government subsidies</t>
        </is>
      </c>
    </row>
    <row r="23">
      <c r="A23" s="3" t="inlineStr">
        <is>
          <t>Government subsidies</t>
        </is>
      </c>
    </row>
    <row r="24">
      <c r="A24" s="4" t="inlineStr">
        <is>
          <t>Cash subsidies included in other operating income</t>
        </is>
      </c>
      <c r="B24" s="5" t="n">
        <v>597853</v>
      </c>
      <c r="C24" s="5" t="n">
        <v>2163443</v>
      </c>
      <c r="D24" s="5" t="n">
        <v>3071865</v>
      </c>
    </row>
    <row r="25">
      <c r="A25" s="4" t="inlineStr">
        <is>
          <t>Other income, net</t>
        </is>
      </c>
    </row>
    <row r="26">
      <c r="A26" s="3" t="inlineStr">
        <is>
          <t>Foreign currency translation</t>
        </is>
      </c>
    </row>
    <row r="27">
      <c r="A27" s="4" t="inlineStr">
        <is>
          <t>Foreign exchange gain</t>
        </is>
      </c>
      <c r="B27" s="6" t="n">
        <v>412236</v>
      </c>
    </row>
    <row r="28">
      <c r="A28" s="4" t="inlineStr">
        <is>
          <t>Foreign exchange loss</t>
        </is>
      </c>
      <c r="C28" s="5" t="n">
        <v>3800728</v>
      </c>
      <c r="D28" s="5" t="n">
        <v>619269</v>
      </c>
    </row>
    <row r="29">
      <c r="A29" s="4" t="inlineStr">
        <is>
          <t>Buildings</t>
        </is>
      </c>
    </row>
    <row r="30">
      <c r="A30" s="3" t="inlineStr">
        <is>
          <t>Property and equipment, net</t>
        </is>
      </c>
    </row>
    <row r="31">
      <c r="A31" s="4" t="inlineStr">
        <is>
          <t>Estimated useful lives</t>
        </is>
      </c>
      <c r="B31" s="4" t="inlineStr">
        <is>
          <t>P30Y</t>
        </is>
      </c>
    </row>
    <row r="32">
      <c r="A32" s="4" t="inlineStr">
        <is>
          <t>Motor vehicles</t>
        </is>
      </c>
    </row>
    <row r="33">
      <c r="A33" s="3" t="inlineStr">
        <is>
          <t>Property and equipment, net</t>
        </is>
      </c>
    </row>
    <row r="34">
      <c r="A34" s="4" t="inlineStr">
        <is>
          <t>Estimated useful lives</t>
        </is>
      </c>
      <c r="B34" s="4" t="inlineStr">
        <is>
          <t>P5Y</t>
        </is>
      </c>
    </row>
    <row r="35">
      <c r="A35" s="4" t="inlineStr">
        <is>
          <t>Minimum | Furniture, fixtures and equipment</t>
        </is>
      </c>
    </row>
    <row r="36">
      <c r="A36" s="3" t="inlineStr">
        <is>
          <t>Property and equipment, net</t>
        </is>
      </c>
    </row>
    <row r="37">
      <c r="A37" s="4" t="inlineStr">
        <is>
          <t>Estimated useful lives</t>
        </is>
      </c>
      <c r="B37" s="4" t="inlineStr">
        <is>
          <t>P3Y</t>
        </is>
      </c>
    </row>
    <row r="38">
      <c r="A38" s="4" t="inlineStr">
        <is>
          <t>Maximum | Furniture, fixtures and equipment</t>
        </is>
      </c>
    </row>
    <row r="39">
      <c r="A39" s="3" t="inlineStr">
        <is>
          <t>Property and equipment, net</t>
        </is>
      </c>
    </row>
    <row r="40">
      <c r="A40" s="4" t="inlineStr">
        <is>
          <t>Estimated useful lives</t>
        </is>
      </c>
      <c r="B40" s="4" t="inlineStr">
        <is>
          <t>P-5Y</t>
        </is>
      </c>
    </row>
    <row r="41">
      <c r="A41" s="4" t="inlineStr">
        <is>
          <t>Nonrecurring</t>
        </is>
      </c>
    </row>
    <row r="42">
      <c r="A42" s="3" t="inlineStr">
        <is>
          <t>Fair value of financial instruments</t>
        </is>
      </c>
    </row>
    <row r="43">
      <c r="A43" s="4" t="inlineStr">
        <is>
          <t>Fair value of assets</t>
        </is>
      </c>
      <c r="B43" s="6" t="n">
        <v>0</v>
      </c>
      <c r="C43" s="5" t="n">
        <v>0</v>
      </c>
      <c r="D43" s="6" t="n">
        <v>0</v>
      </c>
    </row>
    <row r="44">
      <c r="A44" s="4" t="inlineStr">
        <is>
          <t>Fair value of liabilities</t>
        </is>
      </c>
      <c r="B44" s="5" t="n">
        <v>0</v>
      </c>
      <c r="C44" s="5" t="n">
        <v>0</v>
      </c>
    </row>
    <row r="45">
      <c r="A45" s="4" t="inlineStr">
        <is>
          <t>Customer A | Customer risk</t>
        </is>
      </c>
    </row>
    <row r="46">
      <c r="A46" s="3" t="inlineStr">
        <is>
          <t>Concentration of credit risk</t>
        </is>
      </c>
    </row>
    <row r="47">
      <c r="A47" s="4" t="inlineStr">
        <is>
          <t>Accounts receivable and contract assets</t>
        </is>
      </c>
      <c r="B47" s="6" t="n">
        <v>98015010</v>
      </c>
      <c r="C47" s="6" t="n">
        <v>5055530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ummary of Principal Accounting Policies - Leases (Details) - USD ($)</t>
        </is>
      </c>
      <c r="C1" s="2" t="inlineStr">
        <is>
          <t>Dec. 31, 2019</t>
        </is>
      </c>
      <c r="D1" s="2" t="inlineStr">
        <is>
          <t>Jan. 01, 2019</t>
        </is>
      </c>
    </row>
    <row r="2">
      <c r="A2" s="3" t="inlineStr">
        <is>
          <t>Recently issued accounting pronouncements</t>
        </is>
      </c>
    </row>
    <row r="3">
      <c r="A3" s="4" t="inlineStr">
        <is>
          <t>Right-of-use asset</t>
        </is>
      </c>
      <c r="B3" s="4" t="inlineStr">
        <is>
          <t>[1]</t>
        </is>
      </c>
      <c r="C3" s="6" t="n">
        <v>26776095</v>
      </c>
    </row>
    <row r="4">
      <c r="A4" s="4" t="inlineStr">
        <is>
          <t>Lease liability</t>
        </is>
      </c>
      <c r="C4" s="6" t="n">
        <v>28055414</v>
      </c>
    </row>
    <row r="5">
      <c r="A5" s="4" t="inlineStr">
        <is>
          <t>ASU 2016-02 | Restatement Adjustment</t>
        </is>
      </c>
    </row>
    <row r="6">
      <c r="A6" s="3" t="inlineStr">
        <is>
          <t>Recently issued accounting pronouncements</t>
        </is>
      </c>
    </row>
    <row r="7">
      <c r="A7" s="4" t="inlineStr">
        <is>
          <t>Right-of-use asset</t>
        </is>
      </c>
      <c r="D7" s="6" t="n">
        <v>36300000</v>
      </c>
    </row>
    <row r="8">
      <c r="A8" s="4" t="inlineStr">
        <is>
          <t>Lease liability</t>
        </is>
      </c>
      <c r="D8" s="6" t="n">
        <v>36300000</v>
      </c>
    </row>
    <row r="9"/>
    <row r="10">
      <c r="A10" s="4" t="inlineStr">
        <is>
          <t>[1]</t>
        </is>
      </c>
      <c r="B10" s="4" t="inlineStr">
        <is>
          <t>Refer to Note 2 for details on the adoption of ASU 2016-02, Leases (Topic 842), which requires lessees to recognize a right-of-use asset and lease liability on their balance sheet for all leases with a term of more than 12 months. The Group adopted this ASU on January 1, 2019 using the modified retrospective approach and the financial statements for the comparative period has not been restated.</t>
        </is>
      </c>
    </row>
  </sheetData>
  <mergeCells count="3">
    <mergeCell ref="A1:B1"/>
    <mergeCell ref="A9:C9"/>
    <mergeCell ref="B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Income (Loss) per share (Details) - USD ($)</t>
        </is>
      </c>
      <c r="B1" s="2" t="inlineStr">
        <is>
          <t>12 Months Ended</t>
        </is>
      </c>
    </row>
    <row r="2">
      <c r="B2" s="2" t="inlineStr">
        <is>
          <t>Dec. 31, 2019</t>
        </is>
      </c>
      <c r="C2" s="2" t="inlineStr">
        <is>
          <t>Dec. 31, 2018</t>
        </is>
      </c>
      <c r="D2" s="2" t="inlineStr">
        <is>
          <t>Dec. 31, 2017</t>
        </is>
      </c>
    </row>
    <row r="3">
      <c r="A3" s="3" t="inlineStr">
        <is>
          <t>Income (loss) per share</t>
        </is>
      </c>
    </row>
    <row r="4">
      <c r="A4" s="4" t="inlineStr">
        <is>
          <t>Net income (loss) attributable to Leju ordinary shareholders-basic and diluted</t>
        </is>
      </c>
      <c r="B4" s="6" t="n">
        <v>11521996</v>
      </c>
      <c r="C4" s="6" t="n">
        <v>-13480527</v>
      </c>
      <c r="D4" s="6" t="n">
        <v>-160901216</v>
      </c>
    </row>
    <row r="5">
      <c r="A5" s="4" t="inlineStr">
        <is>
          <t>Weighted average number of ordinary shares outstanding-basic (in shares)</t>
        </is>
      </c>
      <c r="B5" s="5" t="n">
        <v>135770793</v>
      </c>
      <c r="C5" s="5" t="n">
        <v>135763962</v>
      </c>
      <c r="D5" s="5" t="n">
        <v>135708350</v>
      </c>
    </row>
    <row r="6">
      <c r="A6" s="4" t="inlineStr">
        <is>
          <t>Weighted average number of ordinary shares outstanding-diluted (in shares)</t>
        </is>
      </c>
      <c r="B6" s="5" t="n">
        <v>135811751</v>
      </c>
      <c r="C6" s="5" t="n">
        <v>135763962</v>
      </c>
      <c r="D6" s="5" t="n">
        <v>135708350</v>
      </c>
    </row>
    <row r="7">
      <c r="A7" s="4" t="inlineStr">
        <is>
          <t>Basic income (loss) per share (in dollars per share)</t>
        </is>
      </c>
      <c r="B7" s="8" t="n">
        <v>0.08</v>
      </c>
      <c r="C7" s="8" t="n">
        <v>-0.1</v>
      </c>
      <c r="D7" s="8" t="n">
        <v>-1.19</v>
      </c>
    </row>
    <row r="8">
      <c r="A8" s="4" t="inlineStr">
        <is>
          <t>Diluted income (loss) per share (in dollars per share)</t>
        </is>
      </c>
      <c r="B8" s="8" t="n">
        <v>0.08</v>
      </c>
      <c r="C8" s="8" t="n">
        <v>-0.1</v>
      </c>
      <c r="D8" s="8" t="n">
        <v>-1.19</v>
      </c>
    </row>
    <row r="9">
      <c r="A9" s="4" t="inlineStr">
        <is>
          <t>Stock options and restricted shares</t>
        </is>
      </c>
      <c r="B9" s="5" t="n">
        <v>40958</v>
      </c>
    </row>
    <row r="10">
      <c r="A10" s="4" t="inlineStr">
        <is>
          <t>Share options and restricted shares</t>
        </is>
      </c>
    </row>
    <row r="11">
      <c r="A11" s="3" t="inlineStr">
        <is>
          <t>Antidilutive instruments excluded from computation of diluted loss per share</t>
        </is>
      </c>
    </row>
    <row r="12">
      <c r="A12" s="4" t="inlineStr">
        <is>
          <t>Antidilutive securities excluded from computation of diluted income (loss) per share</t>
        </is>
      </c>
      <c r="B12" s="5" t="n">
        <v>8440545</v>
      </c>
      <c r="C12" s="5" t="n">
        <v>13776043</v>
      </c>
      <c r="D12" s="5" t="n">
        <v>881887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3" customWidth="1" min="2" max="2"/>
    <col width="24" customWidth="1" min="3" max="3"/>
    <col width="14" customWidth="1" min="4" max="4"/>
    <col width="14" customWidth="1" min="5" max="5"/>
  </cols>
  <sheetData>
    <row r="1">
      <c r="A1" s="1" t="inlineStr">
        <is>
          <t>Business Acquisition (Details) - USD ($)</t>
        </is>
      </c>
      <c r="B1" s="2" t="inlineStr">
        <is>
          <t>May 31, 2017</t>
        </is>
      </c>
      <c r="C1" s="2" t="inlineStr">
        <is>
          <t>Dec. 31, 2019</t>
        </is>
      </c>
      <c r="D1" s="2" t="inlineStr">
        <is>
          <t>Dec. 31, 2017</t>
        </is>
      </c>
      <c r="E1" s="2" t="inlineStr">
        <is>
          <t>Dec. 31, 2016</t>
        </is>
      </c>
    </row>
    <row r="2">
      <c r="A2" s="3" t="inlineStr">
        <is>
          <t>Business Acquisition</t>
        </is>
      </c>
    </row>
    <row r="3">
      <c r="A3" s="4" t="inlineStr">
        <is>
          <t>Goodwill</t>
        </is>
      </c>
      <c r="D3" s="6" t="n">
        <v>0</v>
      </c>
      <c r="E3" s="6" t="n">
        <v>39018058</v>
      </c>
    </row>
    <row r="4">
      <c r="A4" s="4" t="inlineStr">
        <is>
          <t>Amortization period</t>
        </is>
      </c>
      <c r="C4" s="4" t="inlineStr">
        <is>
          <t>4 years 1 month 28 days</t>
        </is>
      </c>
    </row>
    <row r="5">
      <c r="A5" s="4" t="inlineStr">
        <is>
          <t>Live-broadcasting App with related assets | Yunchuang</t>
        </is>
      </c>
    </row>
    <row r="6">
      <c r="A6" s="3" t="inlineStr">
        <is>
          <t>Business Acquisition</t>
        </is>
      </c>
    </row>
    <row r="7">
      <c r="A7" s="4" t="inlineStr">
        <is>
          <t>Software</t>
        </is>
      </c>
      <c r="B7" s="6" t="n">
        <v>5430000</v>
      </c>
    </row>
    <row r="8">
      <c r="A8" s="4" t="inlineStr">
        <is>
          <t>Goodwill</t>
        </is>
      </c>
      <c r="B8" s="5" t="n">
        <v>1927500</v>
      </c>
    </row>
    <row r="9">
      <c r="A9" s="4" t="inlineStr">
        <is>
          <t>Deferred tax liabilities</t>
        </is>
      </c>
      <c r="B9" s="5" t="n">
        <v>-1357500</v>
      </c>
    </row>
    <row r="10">
      <c r="A10" s="4" t="inlineStr">
        <is>
          <t>Total purchase price</t>
        </is>
      </c>
      <c r="B10" s="6" t="n">
        <v>6000000</v>
      </c>
    </row>
    <row r="11">
      <c r="A11" s="4" t="inlineStr">
        <is>
          <t>Amortization period</t>
        </is>
      </c>
      <c r="B11"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7" customWidth="1" min="2" max="2"/>
  </cols>
  <sheetData>
    <row r="1">
      <c r="A1" s="1" t="inlineStr">
        <is>
          <t>Right of Use Assets (Details)</t>
        </is>
      </c>
      <c r="B1" s="2" t="inlineStr">
        <is>
          <t>Dec. 31, 2019</t>
        </is>
      </c>
    </row>
    <row r="2">
      <c r="A2" s="3" t="inlineStr">
        <is>
          <t>Right of Use Assets</t>
        </is>
      </c>
    </row>
    <row r="3">
      <c r="A3" s="4" t="inlineStr">
        <is>
          <t>Weighted average remaining lease term</t>
        </is>
      </c>
      <c r="B3" s="4" t="inlineStr">
        <is>
          <t>7 years 6 months</t>
        </is>
      </c>
    </row>
    <row r="4">
      <c r="A4" s="4" t="inlineStr">
        <is>
          <t>Weighted average discount rate</t>
        </is>
      </c>
      <c r="B4" s="4" t="inlineStr">
        <is>
          <t>5.6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Right of Use Assets - Future Lease Payments under Operating Leases (Details)</t>
        </is>
      </c>
      <c r="B1" s="2" t="inlineStr">
        <is>
          <t>Dec. 31, 2019USD ($)</t>
        </is>
      </c>
    </row>
    <row r="2">
      <c r="A2" s="3" t="inlineStr">
        <is>
          <t>Future lease payments under operating leases</t>
        </is>
      </c>
    </row>
    <row r="3">
      <c r="A3" s="4" t="inlineStr">
        <is>
          <t>2020</t>
        </is>
      </c>
      <c r="B3" s="6" t="n">
        <v>5383508</v>
      </c>
    </row>
    <row r="4">
      <c r="A4" s="4" t="inlineStr">
        <is>
          <t>2021</t>
        </is>
      </c>
      <c r="B4" s="5" t="n">
        <v>4674884</v>
      </c>
    </row>
    <row r="5">
      <c r="A5" s="4" t="inlineStr">
        <is>
          <t>2022</t>
        </is>
      </c>
      <c r="B5" s="5" t="n">
        <v>4095928</v>
      </c>
    </row>
    <row r="6">
      <c r="A6" s="4" t="inlineStr">
        <is>
          <t>2023</t>
        </is>
      </c>
      <c r="B6" s="5" t="n">
        <v>3788190</v>
      </c>
    </row>
    <row r="7">
      <c r="A7" s="4" t="inlineStr">
        <is>
          <t>2024</t>
        </is>
      </c>
      <c r="B7" s="5" t="n">
        <v>3714168</v>
      </c>
    </row>
    <row r="8">
      <c r="A8" s="4" t="inlineStr">
        <is>
          <t>Then thereafter</t>
        </is>
      </c>
      <c r="B8" s="5" t="n">
        <v>12933103</v>
      </c>
    </row>
    <row r="9">
      <c r="A9" s="4" t="inlineStr">
        <is>
          <t>Total future lease payments</t>
        </is>
      </c>
      <c r="B9" s="5" t="n">
        <v>34589781</v>
      </c>
    </row>
    <row r="10">
      <c r="A10" s="4" t="inlineStr">
        <is>
          <t>Impact of discounting remaining lease payments</t>
        </is>
      </c>
      <c r="B10" s="5" t="n">
        <v>-6534367</v>
      </c>
    </row>
    <row r="11">
      <c r="A11" s="4" t="inlineStr">
        <is>
          <t>Total lease liabilities</t>
        </is>
      </c>
      <c r="B11" s="5" t="n">
        <v>28055414</v>
      </c>
    </row>
    <row r="12">
      <c r="A12" s="4" t="inlineStr">
        <is>
          <t>Lease liabilities, current</t>
        </is>
      </c>
      <c r="B12" s="5" t="n">
        <v>5189251</v>
      </c>
      <c r="C12" s="4" t="inlineStr">
        <is>
          <t>[1]</t>
        </is>
      </c>
    </row>
    <row r="13">
      <c r="A13" s="4" t="inlineStr">
        <is>
          <t>Lease liabilities, non-current</t>
        </is>
      </c>
      <c r="B13" s="6" t="n">
        <v>22866163</v>
      </c>
      <c r="C13" s="4" t="inlineStr">
        <is>
          <t>[1]</t>
        </is>
      </c>
    </row>
    <row r="14"/>
    <row r="15">
      <c r="A15" s="4" t="inlineStr">
        <is>
          <t>[1]</t>
        </is>
      </c>
      <c r="B15" s="4" t="inlineStr">
        <is>
          <t>Refer to Note 2 for details on the adoption of ASU 2016-02, Leases (Topic 842), which requires lessees to recognize a right-of-use asset and lease liability on their balance sheet for all leases with a term of more than 12 months. The Group adopted this ASU on January 1, 2019 using the modified retrospective approach and the financial statements for the comparative period has not been restated.</t>
        </is>
      </c>
    </row>
  </sheetData>
  <mergeCells count="3">
    <mergeCell ref="B1:C1"/>
    <mergeCell ref="A14:C14"/>
    <mergeCell ref="B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ight of Use Assets - Future Minimum Lease Payments under Non-cancelable Operating Lease Agreements (Details)</t>
        </is>
      </c>
      <c r="B1" s="2" t="inlineStr">
        <is>
          <t>Dec. 31, 2018USD ($)</t>
        </is>
      </c>
    </row>
    <row r="2">
      <c r="A2" s="3" t="inlineStr">
        <is>
          <t>Future minimum lease payments under non-cancelable operating lease agreements</t>
        </is>
      </c>
    </row>
    <row r="3">
      <c r="A3" s="4" t="inlineStr">
        <is>
          <t>2019</t>
        </is>
      </c>
      <c r="B3" s="6" t="n">
        <v>9497215</v>
      </c>
    </row>
    <row r="4">
      <c r="A4" s="4" t="inlineStr">
        <is>
          <t>2020</t>
        </is>
      </c>
      <c r="B4" s="5" t="n">
        <v>8868145</v>
      </c>
    </row>
    <row r="5">
      <c r="A5" s="4" t="inlineStr">
        <is>
          <t>2021</t>
        </is>
      </c>
      <c r="B5" s="5" t="n">
        <v>5559309</v>
      </c>
    </row>
    <row r="6">
      <c r="A6" s="4" t="inlineStr">
        <is>
          <t>2022</t>
        </is>
      </c>
      <c r="B6" s="5" t="n">
        <v>3881140</v>
      </c>
    </row>
    <row r="7">
      <c r="A7" s="4" t="inlineStr">
        <is>
          <t>2023</t>
        </is>
      </c>
      <c r="B7" s="5" t="n">
        <v>3881140</v>
      </c>
    </row>
    <row r="8">
      <c r="A8" s="4" t="inlineStr">
        <is>
          <t>Then thereafter</t>
        </is>
      </c>
      <c r="B8" s="5" t="n">
        <v>16608082</v>
      </c>
    </row>
    <row r="9">
      <c r="A9" s="4" t="inlineStr">
        <is>
          <t>Total</t>
        </is>
      </c>
      <c r="B9" s="6" t="n">
        <v>482950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Additional Information (Details) - USD ($)</t>
        </is>
      </c>
      <c r="B1" s="2" t="inlineStr">
        <is>
          <t>12 Months Ended</t>
        </is>
      </c>
    </row>
    <row r="2">
      <c r="B2" s="2" t="inlineStr">
        <is>
          <t>Dec. 31, 2019</t>
        </is>
      </c>
      <c r="C2" s="2" t="inlineStr">
        <is>
          <t>Dec. 31, 2018</t>
        </is>
      </c>
      <c r="D2" s="2" t="inlineStr">
        <is>
          <t>Dec. 31, 2017</t>
        </is>
      </c>
    </row>
    <row r="3">
      <c r="A3" s="3" t="inlineStr">
        <is>
          <t>Right of Use Assets</t>
        </is>
      </c>
    </row>
    <row r="4">
      <c r="A4" s="4" t="inlineStr">
        <is>
          <t>Rent expense under operating leases</t>
        </is>
      </c>
      <c r="B4" s="6" t="n">
        <v>15341045</v>
      </c>
      <c r="C4" s="6" t="n">
        <v>9900044</v>
      </c>
      <c r="D4" s="6" t="n">
        <v>9982604</v>
      </c>
    </row>
    <row r="5">
      <c r="A5" s="4" t="inlineStr">
        <is>
          <t>Operating lease cost</t>
        </is>
      </c>
      <c r="B5" s="5" t="n">
        <v>12390116</v>
      </c>
    </row>
    <row r="6">
      <c r="A6" s="4" t="inlineStr">
        <is>
          <t>Short-term lease cost</t>
        </is>
      </c>
      <c r="B6" s="5" t="n">
        <v>2950929</v>
      </c>
    </row>
    <row r="7">
      <c r="A7" s="4" t="inlineStr">
        <is>
          <t>Cash paid for amounts included in the measurement of operating lease liabilities</t>
        </is>
      </c>
      <c r="B7" s="5" t="n">
        <v>7212182</v>
      </c>
    </row>
    <row r="8">
      <c r="A8" s="4" t="inlineStr">
        <is>
          <t>Non-cash transaction amount of lease liabilities arising from acquisition of right-of-use assets</t>
        </is>
      </c>
      <c r="B8" s="6" t="n">
        <v>40521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19</t>
        </is>
      </c>
      <c r="C2" s="2" t="inlineStr">
        <is>
          <t>Dec. 31, 2018</t>
        </is>
      </c>
      <c r="D2" s="2" t="inlineStr">
        <is>
          <t>Dec. 31, 2017</t>
        </is>
      </c>
    </row>
    <row r="3">
      <c r="A3" s="3" t="inlineStr">
        <is>
          <t>CONSOLIDATED STATEMENTS OF OPERATIONS</t>
        </is>
      </c>
    </row>
    <row r="4">
      <c r="A4" s="4" t="inlineStr">
        <is>
          <t>Loss from equity in affiliate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19</t>
        </is>
      </c>
      <c r="C2" s="2" t="inlineStr">
        <is>
          <t>Dec. 31, 2018</t>
        </is>
      </c>
      <c r="D2" s="2" t="inlineStr">
        <is>
          <t>Dec. 31, 2017</t>
        </is>
      </c>
    </row>
    <row r="3">
      <c r="A3" s="3" t="inlineStr">
        <is>
          <t>Property and equipment, net</t>
        </is>
      </c>
    </row>
    <row r="4">
      <c r="A4" s="4" t="inlineStr">
        <is>
          <t>Property and equipment, gross</t>
        </is>
      </c>
      <c r="B4" s="6" t="n">
        <v>27515965</v>
      </c>
      <c r="C4" s="6" t="n">
        <v>24525444</v>
      </c>
    </row>
    <row r="5">
      <c r="A5" s="4" t="inlineStr">
        <is>
          <t>Accumulated depreciation</t>
        </is>
      </c>
      <c r="B5" s="5" t="n">
        <v>-9407535</v>
      </c>
      <c r="C5" s="5" t="n">
        <v>-10467117</v>
      </c>
    </row>
    <row r="6">
      <c r="A6" s="4" t="inlineStr">
        <is>
          <t>Property and equipment, net</t>
        </is>
      </c>
      <c r="B6" s="5" t="n">
        <v>18108430</v>
      </c>
      <c r="C6" s="5" t="n">
        <v>14058327</v>
      </c>
    </row>
    <row r="7">
      <c r="A7" s="4" t="inlineStr">
        <is>
          <t>Depreciation expenses</t>
        </is>
      </c>
      <c r="B7" s="5" t="n">
        <v>2287325</v>
      </c>
      <c r="C7" s="5" t="n">
        <v>2465421</v>
      </c>
      <c r="D7" s="6" t="n">
        <v>3078955</v>
      </c>
    </row>
    <row r="8">
      <c r="A8" s="4" t="inlineStr">
        <is>
          <t>Furniture, fixtures and equipment</t>
        </is>
      </c>
    </row>
    <row r="9">
      <c r="A9" s="3" t="inlineStr">
        <is>
          <t>Property and equipment, net</t>
        </is>
      </c>
    </row>
    <row r="10">
      <c r="A10" s="4" t="inlineStr">
        <is>
          <t>Property and equipment, gross</t>
        </is>
      </c>
      <c r="B10" s="5" t="n">
        <v>10931031</v>
      </c>
      <c r="C10" s="5" t="n">
        <v>11292451</v>
      </c>
    </row>
    <row r="11">
      <c r="A11" s="4" t="inlineStr">
        <is>
          <t>Leasehold improvements</t>
        </is>
      </c>
    </row>
    <row r="12">
      <c r="A12" s="3" t="inlineStr">
        <is>
          <t>Property and equipment, net</t>
        </is>
      </c>
    </row>
    <row r="13">
      <c r="A13" s="4" t="inlineStr">
        <is>
          <t>Property and equipment, gross</t>
        </is>
      </c>
      <c r="B13" s="5" t="n">
        <v>4817117</v>
      </c>
      <c r="C13" s="5" t="n">
        <v>2766337</v>
      </c>
    </row>
    <row r="14">
      <c r="A14" s="4" t="inlineStr">
        <is>
          <t>Buildings</t>
        </is>
      </c>
    </row>
    <row r="15">
      <c r="A15" s="3" t="inlineStr">
        <is>
          <t>Property and equipment, net</t>
        </is>
      </c>
    </row>
    <row r="16">
      <c r="A16" s="4" t="inlineStr">
        <is>
          <t>Property and equipment, gross</t>
        </is>
      </c>
      <c r="B16" s="5" t="n">
        <v>10631419</v>
      </c>
      <c r="C16" s="5" t="n">
        <v>9388136</v>
      </c>
    </row>
    <row r="17">
      <c r="A17" s="4" t="inlineStr">
        <is>
          <t>Motor vehicles</t>
        </is>
      </c>
    </row>
    <row r="18">
      <c r="A18" s="3" t="inlineStr">
        <is>
          <t>Property and equipment, net</t>
        </is>
      </c>
    </row>
    <row r="19">
      <c r="A19" s="4" t="inlineStr">
        <is>
          <t>Property and equipment, gross</t>
        </is>
      </c>
      <c r="B19" s="6" t="n">
        <v>1136398</v>
      </c>
      <c r="C19" s="6" t="n">
        <v>107852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24" customWidth="1" min="3" max="3"/>
    <col width="14" customWidth="1" min="4" max="4"/>
    <col width="14" customWidth="1" min="5" max="5"/>
  </cols>
  <sheetData>
    <row r="1">
      <c r="A1" s="1" t="inlineStr">
        <is>
          <t>Intangible Assets, Net (Details) - USD ($)</t>
        </is>
      </c>
      <c r="B1" s="2" t="inlineStr">
        <is>
          <t>1 Months Ended</t>
        </is>
      </c>
      <c r="C1" s="2" t="inlineStr">
        <is>
          <t>12 Months Ended</t>
        </is>
      </c>
    </row>
    <row r="2">
      <c r="B2" s="2" t="inlineStr">
        <is>
          <t>Mar. 31, 2014</t>
        </is>
      </c>
      <c r="C2" s="2" t="inlineStr">
        <is>
          <t>Dec. 31, 2019</t>
        </is>
      </c>
      <c r="D2" s="2" t="inlineStr">
        <is>
          <t>Dec. 31, 2018</t>
        </is>
      </c>
      <c r="E2" s="2" t="inlineStr">
        <is>
          <t>Dec. 31, 2017</t>
        </is>
      </c>
    </row>
    <row r="3">
      <c r="A3" s="3" t="inlineStr">
        <is>
          <t>Intangible Assets, Net</t>
        </is>
      </c>
    </row>
    <row r="4">
      <c r="A4" s="4" t="inlineStr">
        <is>
          <t>Intangible assets subject to amortization</t>
        </is>
      </c>
      <c r="C4" s="6" t="n">
        <v>205071630</v>
      </c>
      <c r="D4" s="6" t="n">
        <v>212456156</v>
      </c>
    </row>
    <row r="5">
      <c r="A5" s="4" t="inlineStr">
        <is>
          <t>Intangible assets subject to amortization, net</t>
        </is>
      </c>
      <c r="C5" s="5" t="n">
        <v>45580698</v>
      </c>
      <c r="D5" s="5" t="n">
        <v>57401177</v>
      </c>
    </row>
    <row r="6">
      <c r="A6" s="4" t="inlineStr">
        <is>
          <t>Total intangible assets, net</t>
        </is>
      </c>
      <c r="C6" s="6" t="n">
        <v>45580698</v>
      </c>
      <c r="D6" s="5" t="n">
        <v>57401177</v>
      </c>
    </row>
    <row r="7">
      <c r="A7" s="4" t="inlineStr">
        <is>
          <t>Weighted Average Remaining Amortization Period</t>
        </is>
      </c>
      <c r="C7" s="4" t="inlineStr">
        <is>
          <t>4 years 1 month 28 days</t>
        </is>
      </c>
    </row>
    <row r="8">
      <c r="A8" s="4" t="inlineStr">
        <is>
          <t>Amortization expenses</t>
        </is>
      </c>
      <c r="C8" s="6" t="n">
        <v>12870915</v>
      </c>
      <c r="D8" s="5" t="n">
        <v>13239962</v>
      </c>
      <c r="E8" s="6" t="n">
        <v>13465713</v>
      </c>
    </row>
    <row r="9">
      <c r="A9" s="3" t="inlineStr">
        <is>
          <t>Expected amortization expenses</t>
        </is>
      </c>
    </row>
    <row r="10">
      <c r="A10" s="4" t="inlineStr">
        <is>
          <t>2020</t>
        </is>
      </c>
      <c r="C10" s="5" t="n">
        <v>11592776</v>
      </c>
    </row>
    <row r="11">
      <c r="A11" s="4" t="inlineStr">
        <is>
          <t>2021</t>
        </is>
      </c>
      <c r="C11" s="5" t="n">
        <v>10912004</v>
      </c>
    </row>
    <row r="12">
      <c r="A12" s="4" t="inlineStr">
        <is>
          <t>2022</t>
        </is>
      </c>
      <c r="C12" s="5" t="n">
        <v>10757468</v>
      </c>
    </row>
    <row r="13">
      <c r="A13" s="4" t="inlineStr">
        <is>
          <t>2023</t>
        </is>
      </c>
      <c r="C13" s="5" t="n">
        <v>10558495</v>
      </c>
    </row>
    <row r="14">
      <c r="A14" s="4" t="inlineStr">
        <is>
          <t>2024</t>
        </is>
      </c>
      <c r="C14" s="5" t="n">
        <v>1759957</v>
      </c>
    </row>
    <row r="15">
      <c r="A15" s="4" t="inlineStr">
        <is>
          <t>SINA | Advertising agency agreement and license agreements</t>
        </is>
      </c>
    </row>
    <row r="16">
      <c r="A16" s="3" t="inlineStr">
        <is>
          <t>Intangible Assets, Net</t>
        </is>
      </c>
    </row>
    <row r="17">
      <c r="A17" s="4" t="inlineStr">
        <is>
          <t>Percentage of revenue fee on sales</t>
        </is>
      </c>
      <c r="B17" s="4" t="inlineStr">
        <is>
          <t>15.00%</t>
        </is>
      </c>
    </row>
    <row r="18">
      <c r="A18" s="4" t="inlineStr">
        <is>
          <t>Extension term of agreement</t>
        </is>
      </c>
      <c r="B18" s="4" t="inlineStr">
        <is>
          <t>5 years</t>
        </is>
      </c>
    </row>
    <row r="19">
      <c r="A19" s="4" t="inlineStr">
        <is>
          <t>Additional consideration upon extension term of agreement</t>
        </is>
      </c>
      <c r="B19" s="6" t="n">
        <v>0</v>
      </c>
    </row>
    <row r="20">
      <c r="A20" s="4" t="inlineStr">
        <is>
          <t>Advertising agency agreement | SINA</t>
        </is>
      </c>
    </row>
    <row r="21">
      <c r="A21" s="3" t="inlineStr">
        <is>
          <t>Intangible Assets, Net</t>
        </is>
      </c>
    </row>
    <row r="22">
      <c r="A22" s="4" t="inlineStr">
        <is>
          <t>Intangible assets subject to amortization</t>
        </is>
      </c>
      <c r="C22" s="5" t="n">
        <v>106790000</v>
      </c>
      <c r="D22" s="5" t="n">
        <v>106790000</v>
      </c>
    </row>
    <row r="23">
      <c r="A23" s="4" t="inlineStr">
        <is>
          <t>Less: Accumulated amortization</t>
        </is>
      </c>
      <c r="C23" s="6" t="n">
        <v>81561152</v>
      </c>
      <c r="D23" s="5" t="n">
        <v>75506228</v>
      </c>
    </row>
    <row r="24">
      <c r="A24" s="4" t="inlineStr">
        <is>
          <t>Weighted Average Remaining Amortization Period</t>
        </is>
      </c>
      <c r="C24" s="4" t="inlineStr">
        <is>
          <t>4 years 3 months</t>
        </is>
      </c>
    </row>
    <row r="25">
      <c r="A25" s="4" t="inlineStr">
        <is>
          <t>License agreements | SINA</t>
        </is>
      </c>
    </row>
    <row r="26">
      <c r="A26" s="3" t="inlineStr">
        <is>
          <t>Intangible Assets, Net</t>
        </is>
      </c>
    </row>
    <row r="27">
      <c r="A27" s="4" t="inlineStr">
        <is>
          <t>Intangible assets subject to amortization</t>
        </is>
      </c>
      <c r="C27" s="6" t="n">
        <v>80660000</v>
      </c>
      <c r="D27" s="5" t="n">
        <v>80660000</v>
      </c>
    </row>
    <row r="28">
      <c r="A28" s="4" t="inlineStr">
        <is>
          <t>Less: Accumulated amortization</t>
        </is>
      </c>
      <c r="C28" s="6" t="n">
        <v>61895348</v>
      </c>
      <c r="D28" s="5" t="n">
        <v>57391831</v>
      </c>
    </row>
    <row r="29">
      <c r="A29" s="4" t="inlineStr">
        <is>
          <t>Weighted Average Remaining Amortization Period</t>
        </is>
      </c>
      <c r="C29" s="4" t="inlineStr">
        <is>
          <t>4 years 3 months</t>
        </is>
      </c>
    </row>
    <row r="30">
      <c r="A30" s="4" t="inlineStr">
        <is>
          <t>Customer relationship</t>
        </is>
      </c>
    </row>
    <row r="31">
      <c r="A31" s="3" t="inlineStr">
        <is>
          <t>Intangible Assets, Net</t>
        </is>
      </c>
    </row>
    <row r="32">
      <c r="A32" s="4" t="inlineStr">
        <is>
          <t>Intangible assets subject to amortization</t>
        </is>
      </c>
      <c r="C32" s="6" t="n">
        <v>10247802</v>
      </c>
      <c r="D32" s="5" t="n">
        <v>10312159</v>
      </c>
    </row>
    <row r="33">
      <c r="A33" s="4" t="inlineStr">
        <is>
          <t>Less: Accumulated amortization</t>
        </is>
      </c>
      <c r="C33" s="6" t="n">
        <v>10229252</v>
      </c>
      <c r="D33" s="5" t="n">
        <v>10050553</v>
      </c>
    </row>
    <row r="34">
      <c r="A34" s="4" t="inlineStr">
        <is>
          <t>Weighted Average Remaining Amortization Period</t>
        </is>
      </c>
      <c r="C34" s="4" t="inlineStr">
        <is>
          <t>3 months</t>
        </is>
      </c>
    </row>
    <row r="35">
      <c r="A35" s="4" t="inlineStr">
        <is>
          <t>Database license</t>
        </is>
      </c>
    </row>
    <row r="36">
      <c r="A36" s="3" t="inlineStr">
        <is>
          <t>Intangible Assets, Net</t>
        </is>
      </c>
    </row>
    <row r="37">
      <c r="A37" s="4" t="inlineStr">
        <is>
          <t>Intangible assets subject to amortization</t>
        </is>
      </c>
      <c r="D37" s="5" t="n">
        <v>8300000</v>
      </c>
    </row>
    <row r="38">
      <c r="A38" s="4" t="inlineStr">
        <is>
          <t>Less: Accumulated amortization</t>
        </is>
      </c>
      <c r="D38" s="5" t="n">
        <v>8300000</v>
      </c>
    </row>
    <row r="39">
      <c r="A39" s="4" t="inlineStr">
        <is>
          <t>Weighted Average Remaining Amortization Period</t>
        </is>
      </c>
      <c r="C39" s="4" t="inlineStr">
        <is>
          <t>0 years</t>
        </is>
      </c>
    </row>
    <row r="40">
      <c r="A40" s="4" t="inlineStr">
        <is>
          <t>Computer software licenses</t>
        </is>
      </c>
    </row>
    <row r="41">
      <c r="A41" s="3" t="inlineStr">
        <is>
          <t>Intangible Assets, Net</t>
        </is>
      </c>
    </row>
    <row r="42">
      <c r="A42" s="4" t="inlineStr">
        <is>
          <t>Intangible assets subject to amortization</t>
        </is>
      </c>
      <c r="C42" s="6" t="n">
        <v>7373828</v>
      </c>
      <c r="D42" s="5" t="n">
        <v>6393997</v>
      </c>
    </row>
    <row r="43">
      <c r="A43" s="4" t="inlineStr">
        <is>
          <t>Less: Accumulated amortization</t>
        </is>
      </c>
      <c r="C43" s="6" t="n">
        <v>5805180</v>
      </c>
      <c r="D43" s="6" t="n">
        <v>3806367</v>
      </c>
    </row>
    <row r="44">
      <c r="A44" s="4" t="inlineStr">
        <is>
          <t>Weighted Average Remaining Amortization Period</t>
        </is>
      </c>
      <c r="C44" s="4" t="inlineStr">
        <is>
          <t>1 year 7 months 24 days</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Goodwill (Details) - USD ($)</t>
        </is>
      </c>
      <c r="B1" s="2" t="inlineStr">
        <is>
          <t>3 Months Ended</t>
        </is>
      </c>
      <c r="C1" s="2" t="inlineStr">
        <is>
          <t>12 Months Ended</t>
        </is>
      </c>
    </row>
    <row r="2">
      <c r="B2" s="2" t="inlineStr">
        <is>
          <t>Jun. 30, 2017</t>
        </is>
      </c>
      <c r="C2" s="2" t="inlineStr">
        <is>
          <t>Dec. 31, 2019</t>
        </is>
      </c>
      <c r="D2" s="2" t="inlineStr">
        <is>
          <t>Dec. 31, 2018</t>
        </is>
      </c>
      <c r="E2" s="2" t="inlineStr">
        <is>
          <t>Dec. 31, 2017</t>
        </is>
      </c>
    </row>
    <row r="3">
      <c r="A3" s="3" t="inlineStr">
        <is>
          <t>Changes in the carrying amount of goodwill</t>
        </is>
      </c>
    </row>
    <row r="4">
      <c r="A4" s="4" t="inlineStr">
        <is>
          <t>Balance as of January 1</t>
        </is>
      </c>
      <c r="D4" s="6" t="n">
        <v>0</v>
      </c>
      <c r="E4" s="6" t="n">
        <v>39018058</v>
      </c>
    </row>
    <row r="5">
      <c r="A5" s="4" t="inlineStr">
        <is>
          <t>Goodwill recognized upon acquisition (Note 3)</t>
        </is>
      </c>
      <c r="E5" s="5" t="n">
        <v>1927500</v>
      </c>
    </row>
    <row r="6">
      <c r="A6" s="4" t="inlineStr">
        <is>
          <t>Impairment</t>
        </is>
      </c>
      <c r="C6" s="6" t="n">
        <v>0</v>
      </c>
      <c r="D6" s="6" t="n">
        <v>0</v>
      </c>
      <c r="E6" s="5" t="n">
        <v>-41222971</v>
      </c>
    </row>
    <row r="7">
      <c r="A7" s="4" t="inlineStr">
        <is>
          <t>Exchange rate translation</t>
        </is>
      </c>
      <c r="E7" s="5" t="n">
        <v>277413</v>
      </c>
    </row>
    <row r="8">
      <c r="A8" s="4" t="inlineStr">
        <is>
          <t>Balance as of December 31</t>
        </is>
      </c>
      <c r="E8" s="6" t="n">
        <v>0</v>
      </c>
    </row>
    <row r="9">
      <c r="A9" s="4" t="inlineStr">
        <is>
          <t>Percentage of decline in stock price (as a percent)</t>
        </is>
      </c>
      <c r="B9" s="4" t="inlineStr">
        <is>
          <t>43.00%</t>
        </is>
      </c>
    </row>
    <row r="10">
      <c r="A10" s="4" t="inlineStr">
        <is>
          <t>Discount rate | Level 3</t>
        </is>
      </c>
    </row>
    <row r="11">
      <c r="A11" s="3" t="inlineStr">
        <is>
          <t>Changes in the carrying amount of goodwill</t>
        </is>
      </c>
    </row>
    <row r="12">
      <c r="A12" s="4" t="inlineStr">
        <is>
          <t>Measurement input</t>
        </is>
      </c>
      <c r="B12" s="4" t="inlineStr">
        <is>
          <t>16.00%</t>
        </is>
      </c>
    </row>
    <row r="13">
      <c r="A13" s="4" t="inlineStr">
        <is>
          <t>Terminal growth rate | Level 3</t>
        </is>
      </c>
    </row>
    <row r="14">
      <c r="A14" s="3" t="inlineStr">
        <is>
          <t>Changes in the carrying amount of goodwill</t>
        </is>
      </c>
    </row>
    <row r="15">
      <c r="A15" s="4" t="inlineStr">
        <is>
          <t>Measurement input</t>
        </is>
      </c>
      <c r="B15" s="4" t="inlineStr">
        <is>
          <t>3.00%</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Loss), Net (Details) - USD ($)</t>
        </is>
      </c>
      <c r="B1" s="2" t="inlineStr">
        <is>
          <t>12 Months Ended</t>
        </is>
      </c>
    </row>
    <row r="2">
      <c r="B2" s="2" t="inlineStr">
        <is>
          <t>Dec. 31, 2019</t>
        </is>
      </c>
      <c r="C2" s="2" t="inlineStr">
        <is>
          <t>Dec. 31, 2018</t>
        </is>
      </c>
      <c r="D2" s="2" t="inlineStr">
        <is>
          <t>Dec. 31, 2017</t>
        </is>
      </c>
    </row>
    <row r="3">
      <c r="A3" s="3" t="inlineStr">
        <is>
          <t>Other Income (Loss), Net</t>
        </is>
      </c>
    </row>
    <row r="4">
      <c r="A4" s="4" t="inlineStr">
        <is>
          <t>Unrealized gain (loss) on marketable securities</t>
        </is>
      </c>
      <c r="B4" s="6" t="n">
        <v>951545</v>
      </c>
      <c r="C4" s="6" t="n">
        <v>-606635</v>
      </c>
      <c r="D4" s="6" t="n">
        <v>911873</v>
      </c>
    </row>
    <row r="5">
      <c r="A5" s="4" t="inlineStr">
        <is>
          <t>Income from sales of property income</t>
        </is>
      </c>
      <c r="B5" s="5" t="n">
        <v>363012</v>
      </c>
    </row>
    <row r="6">
      <c r="A6" s="4" t="inlineStr">
        <is>
          <t>Foreign exchange gain (loss)</t>
        </is>
      </c>
      <c r="B6" s="5" t="n">
        <v>412236</v>
      </c>
      <c r="C6" s="5" t="n">
        <v>-3800728</v>
      </c>
      <c r="D6" s="5" t="n">
        <v>-619269</v>
      </c>
    </row>
    <row r="7">
      <c r="A7" s="4" t="inlineStr">
        <is>
          <t>Others</t>
        </is>
      </c>
      <c r="B7" s="5" t="n">
        <v>251718</v>
      </c>
      <c r="C7" s="5" t="n">
        <v>188170</v>
      </c>
      <c r="D7" s="5" t="n">
        <v>187891</v>
      </c>
    </row>
    <row r="8">
      <c r="A8" s="4" t="inlineStr">
        <is>
          <t>Total</t>
        </is>
      </c>
      <c r="B8" s="6" t="n">
        <v>1978511</v>
      </c>
      <c r="C8" s="6" t="n">
        <v>-4219193</v>
      </c>
      <c r="D8" s="6" t="n">
        <v>4804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 - Income Tax and Deferred Tax Asset and Liabilities Components (Details)</t>
        </is>
      </c>
      <c r="B1" s="2" t="inlineStr">
        <is>
          <t>12 Months Ended</t>
        </is>
      </c>
    </row>
    <row r="2">
      <c r="B2" s="2" t="inlineStr">
        <is>
          <t>Dec. 31, 2019CNY (¥)</t>
        </is>
      </c>
      <c r="C2" s="2" t="inlineStr">
        <is>
          <t>Dec. 31, 2019USD ($)</t>
        </is>
      </c>
      <c r="D2" s="2" t="inlineStr">
        <is>
          <t>Dec. 31, 2018USD ($)</t>
        </is>
      </c>
      <c r="E2" s="2" t="inlineStr">
        <is>
          <t>Dec. 31, 2017USD ($)</t>
        </is>
      </c>
      <c r="F2" s="2" t="inlineStr">
        <is>
          <t>Dec. 31, 2016USD ($)</t>
        </is>
      </c>
    </row>
    <row r="3">
      <c r="A3" s="3" t="inlineStr">
        <is>
          <t>Income Tax</t>
        </is>
      </c>
    </row>
    <row r="4">
      <c r="A4" s="4" t="inlineStr">
        <is>
          <t>PRC</t>
        </is>
      </c>
      <c r="C4" s="6" t="n">
        <v>24990443</v>
      </c>
      <c r="D4" s="6" t="n">
        <v>-2917703</v>
      </c>
      <c r="E4" s="6" t="n">
        <v>-133775542</v>
      </c>
    </row>
    <row r="5">
      <c r="A5" s="4" t="inlineStr">
        <is>
          <t>Outside of PRC</t>
        </is>
      </c>
      <c r="C5" s="5" t="n">
        <v>-5119860</v>
      </c>
      <c r="D5" s="5" t="n">
        <v>-11189386</v>
      </c>
      <c r="E5" s="5" t="n">
        <v>-48379927</v>
      </c>
    </row>
    <row r="6">
      <c r="A6" s="4" t="inlineStr">
        <is>
          <t>Income (loss) before taxes and loss from equity in affiliates</t>
        </is>
      </c>
      <c r="C6" s="5" t="n">
        <v>19870583</v>
      </c>
      <c r="D6" s="5" t="n">
        <v>-14107089</v>
      </c>
      <c r="E6" s="5" t="n">
        <v>-182155469</v>
      </c>
    </row>
    <row r="7">
      <c r="A7" s="4" t="inlineStr">
        <is>
          <t>PRC</t>
        </is>
      </c>
      <c r="C7" s="5" t="n">
        <v>-378008</v>
      </c>
      <c r="D7" s="5" t="n">
        <v>307689</v>
      </c>
      <c r="E7" s="5" t="n">
        <v>4059702</v>
      </c>
    </row>
    <row r="8">
      <c r="A8" s="4" t="inlineStr">
        <is>
          <t>Outside of PRC</t>
        </is>
      </c>
      <c r="C8" s="5" t="n">
        <v>225009</v>
      </c>
      <c r="D8" s="5" t="n">
        <v>1667</v>
      </c>
      <c r="E8" s="5" t="n">
        <v>6713</v>
      </c>
    </row>
    <row r="9">
      <c r="A9" s="4" t="inlineStr">
        <is>
          <t>Current income taxes expenses (benefits)</t>
        </is>
      </c>
      <c r="C9" s="5" t="n">
        <v>-152999</v>
      </c>
      <c r="D9" s="5" t="n">
        <v>309356</v>
      </c>
      <c r="E9" s="5" t="n">
        <v>4066415</v>
      </c>
    </row>
    <row r="10">
      <c r="A10" s="4" t="inlineStr">
        <is>
          <t>PRC</t>
        </is>
      </c>
      <c r="C10" s="5" t="n">
        <v>9142661</v>
      </c>
      <c r="D10" s="5" t="n">
        <v>-1643696</v>
      </c>
      <c r="E10" s="5" t="n">
        <v>-24394667</v>
      </c>
    </row>
    <row r="11">
      <c r="A11" s="4" t="inlineStr">
        <is>
          <t>Deferred income taxes expenses (benefits)</t>
        </is>
      </c>
      <c r="C11" s="5" t="n">
        <v>9142661</v>
      </c>
      <c r="D11" s="5" t="n">
        <v>-1643696</v>
      </c>
      <c r="E11" s="5" t="n">
        <v>-24394667</v>
      </c>
    </row>
    <row r="12">
      <c r="A12" s="4" t="inlineStr">
        <is>
          <t>Income tax expense (benefits)</t>
        </is>
      </c>
      <c r="C12" s="6" t="n">
        <v>8989662</v>
      </c>
      <c r="D12" s="6" t="n">
        <v>-1334340</v>
      </c>
      <c r="E12" s="6" t="n">
        <v>-20328252</v>
      </c>
    </row>
    <row r="13">
      <c r="A13" s="4" t="inlineStr">
        <is>
          <t>Statutory tax rate (as a percent)</t>
        </is>
      </c>
      <c r="B13" s="4" t="inlineStr">
        <is>
          <t>25.00%</t>
        </is>
      </c>
      <c r="C13" s="4" t="inlineStr">
        <is>
          <t>25.00%</t>
        </is>
      </c>
      <c r="D13" s="4" t="inlineStr">
        <is>
          <t>25.00%</t>
        </is>
      </c>
      <c r="E13" s="4" t="inlineStr">
        <is>
          <t>25.00%</t>
        </is>
      </c>
    </row>
    <row r="14">
      <c r="A14" s="3" t="inlineStr">
        <is>
          <t>Deferred tax assets:</t>
        </is>
      </c>
    </row>
    <row r="15">
      <c r="A15" s="4" t="inlineStr">
        <is>
          <t>Accrued salary expenses</t>
        </is>
      </c>
      <c r="C15" s="6" t="n">
        <v>8156419</v>
      </c>
      <c r="D15" s="6" t="n">
        <v>7632385</v>
      </c>
    </row>
    <row r="16">
      <c r="A16" s="4" t="inlineStr">
        <is>
          <t>Bad debt provision</t>
        </is>
      </c>
      <c r="C16" s="5" t="n">
        <v>4027130</v>
      </c>
      <c r="D16" s="5" t="n">
        <v>4548846</v>
      </c>
    </row>
    <row r="17">
      <c r="A17" s="4" t="inlineStr">
        <is>
          <t>Net operating loss carry forwards</t>
        </is>
      </c>
      <c r="C17" s="5" t="n">
        <v>41489149</v>
      </c>
      <c r="D17" s="5" t="n">
        <v>44672205</v>
      </c>
    </row>
    <row r="18">
      <c r="A18" s="4" t="inlineStr">
        <is>
          <t>Advertising expenses</t>
        </is>
      </c>
      <c r="C18" s="5" t="n">
        <v>1077541</v>
      </c>
      <c r="D18" s="5" t="n">
        <v>5750479</v>
      </c>
    </row>
    <row r="19">
      <c r="A19" s="4" t="inlineStr">
        <is>
          <t>Others</t>
        </is>
      </c>
      <c r="C19" s="5" t="n">
        <v>195265</v>
      </c>
      <c r="D19" s="5" t="n">
        <v>232837</v>
      </c>
    </row>
    <row r="20">
      <c r="A20" s="4" t="inlineStr">
        <is>
          <t>Gross deferred tax assets</t>
        </is>
      </c>
      <c r="C20" s="5" t="n">
        <v>54945504</v>
      </c>
      <c r="D20" s="5" t="n">
        <v>62836752</v>
      </c>
    </row>
    <row r="21">
      <c r="A21" s="4" t="inlineStr">
        <is>
          <t>Valuation allowance</t>
        </is>
      </c>
      <c r="C21" s="5" t="n">
        <v>-5634684</v>
      </c>
      <c r="D21" s="5" t="n">
        <v>-480689</v>
      </c>
      <c r="E21" s="6" t="n">
        <v>-602135</v>
      </c>
      <c r="F21" s="6" t="n">
        <v>-192536</v>
      </c>
    </row>
    <row r="22">
      <c r="A22" s="4" t="inlineStr">
        <is>
          <t>Total deferred tax assets</t>
        </is>
      </c>
      <c r="C22" s="5" t="n">
        <v>49310820</v>
      </c>
      <c r="D22" s="5" t="n">
        <v>62356063</v>
      </c>
    </row>
    <row r="23">
      <c r="A23" s="3" t="inlineStr">
        <is>
          <t>Deferred tax liabilities:</t>
        </is>
      </c>
    </row>
    <row r="24">
      <c r="A24" s="4" t="inlineStr">
        <is>
          <t>Intangible assets from acquisition and other assets</t>
        </is>
      </c>
      <c r="C24" s="5" t="n">
        <v>11741607</v>
      </c>
      <c r="D24" s="5" t="n">
        <v>14779770</v>
      </c>
    </row>
    <row r="25">
      <c r="A25" s="4" t="inlineStr">
        <is>
          <t>Total deferred tax liabilities</t>
        </is>
      </c>
      <c r="C25" s="6" t="n">
        <v>11741607</v>
      </c>
      <c r="D25" s="6" t="n">
        <v>14779770</v>
      </c>
    </row>
    <row r="26">
      <c r="A26" s="4" t="inlineStr">
        <is>
          <t>PRC</t>
        </is>
      </c>
    </row>
    <row r="27">
      <c r="A27" s="3" t="inlineStr">
        <is>
          <t>Income Tax</t>
        </is>
      </c>
    </row>
    <row r="28">
      <c r="A28" s="4" t="inlineStr">
        <is>
          <t>Period of statute of limitations</t>
        </is>
      </c>
      <c r="B28" s="4" t="inlineStr">
        <is>
          <t>3 years</t>
        </is>
      </c>
      <c r="C28" s="4" t="inlineStr">
        <is>
          <t>3 years</t>
        </is>
      </c>
    </row>
    <row r="29">
      <c r="A29" s="4" t="inlineStr">
        <is>
          <t>Period of statute of limitations, if the underpayment is more than the specified amount</t>
        </is>
      </c>
      <c r="B29" s="4" t="inlineStr">
        <is>
          <t>5 years</t>
        </is>
      </c>
      <c r="C29" s="4" t="inlineStr">
        <is>
          <t>5 years</t>
        </is>
      </c>
    </row>
    <row r="30">
      <c r="A30" s="4" t="inlineStr">
        <is>
          <t>Minimum amount of underpayment of taxes for statute of limitations to be extended to five years</t>
        </is>
      </c>
      <c r="B30" s="9" t="n">
        <v>100000</v>
      </c>
      <c r="C30" s="6" t="n">
        <v>14335</v>
      </c>
    </row>
    <row r="31">
      <c r="A31" s="4" t="inlineStr">
        <is>
          <t>Period of statute of limitations for transfer pricing issues</t>
        </is>
      </c>
      <c r="B31" s="4" t="inlineStr">
        <is>
          <t>10 years</t>
        </is>
      </c>
      <c r="C31" s="4" t="inlineStr">
        <is>
          <t>10 years</t>
        </is>
      </c>
    </row>
    <row r="32">
      <c r="A32" s="4" t="inlineStr">
        <is>
          <t>PRC | Shanghai SINA Leju | High and new technology enterprise | Tax year 2015 through 2017</t>
        </is>
      </c>
    </row>
    <row r="33">
      <c r="A33" s="3" t="inlineStr">
        <is>
          <t>Income Tax</t>
        </is>
      </c>
    </row>
    <row r="34">
      <c r="A34" s="4" t="inlineStr">
        <is>
          <t>Preferential tax rate (as a percent)</t>
        </is>
      </c>
      <c r="B34" s="4" t="inlineStr">
        <is>
          <t>15.00%</t>
        </is>
      </c>
      <c r="C34" s="4" t="inlineStr">
        <is>
          <t>15.00%</t>
        </is>
      </c>
    </row>
    <row r="35">
      <c r="A35" s="4" t="inlineStr">
        <is>
          <t>PRC | Shanghai SINA Leju | High and new technology enterprise | Tax year 2018 through 2020</t>
        </is>
      </c>
    </row>
    <row r="36">
      <c r="A36" s="3" t="inlineStr">
        <is>
          <t>Income Tax</t>
        </is>
      </c>
    </row>
    <row r="37">
      <c r="A37" s="4" t="inlineStr">
        <is>
          <t>Preferential tax rate (as a percent)</t>
        </is>
      </c>
      <c r="B37" s="4" t="inlineStr">
        <is>
          <t>15.00%</t>
        </is>
      </c>
      <c r="C37" s="4" t="inlineStr">
        <is>
          <t>15.00%</t>
        </is>
      </c>
    </row>
    <row r="38">
      <c r="A38" s="4" t="inlineStr">
        <is>
          <t>Hong Kong</t>
        </is>
      </c>
    </row>
    <row r="39">
      <c r="A39" s="3" t="inlineStr">
        <is>
          <t>Income Tax</t>
        </is>
      </c>
    </row>
    <row r="40">
      <c r="A40" s="4" t="inlineStr">
        <is>
          <t>Tax rate (as a percent)</t>
        </is>
      </c>
      <c r="B40" s="4" t="inlineStr">
        <is>
          <t>16.50%</t>
        </is>
      </c>
      <c r="C40" s="4" t="inlineStr">
        <is>
          <t>16.50%</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Valuation Allowance, Tax Rate Reconciliation, Tax Holiday (Details) - USD ($)</t>
        </is>
      </c>
      <c r="B1" s="2" t="inlineStr">
        <is>
          <t>12 Months Ended</t>
        </is>
      </c>
    </row>
    <row r="2">
      <c r="B2" s="2" t="inlineStr">
        <is>
          <t>Dec. 31, 2019</t>
        </is>
      </c>
      <c r="C2" s="2" t="inlineStr">
        <is>
          <t>Dec. 31, 2018</t>
        </is>
      </c>
      <c r="D2" s="2" t="inlineStr">
        <is>
          <t>Dec. 31, 2017</t>
        </is>
      </c>
    </row>
    <row r="3">
      <c r="A3" s="3" t="inlineStr">
        <is>
          <t>Movement of the valuation allowance</t>
        </is>
      </c>
    </row>
    <row r="4">
      <c r="A4" s="4" t="inlineStr">
        <is>
          <t>Balance at beginning of the year</t>
        </is>
      </c>
      <c r="B4" s="6" t="n">
        <v>-480689</v>
      </c>
      <c r="C4" s="6" t="n">
        <v>-602135</v>
      </c>
      <c r="D4" s="6" t="n">
        <v>-192536</v>
      </c>
    </row>
    <row r="5">
      <c r="A5" s="4" t="inlineStr">
        <is>
          <t>Additions</t>
        </is>
      </c>
      <c r="B5" s="5" t="n">
        <v>-5220332</v>
      </c>
      <c r="D5" s="5" t="n">
        <v>-490152</v>
      </c>
    </row>
    <row r="6">
      <c r="A6" s="4" t="inlineStr">
        <is>
          <t>Write off</t>
        </is>
      </c>
      <c r="C6" s="5" t="n">
        <v>96091</v>
      </c>
      <c r="D6" s="5" t="n">
        <v>103968</v>
      </c>
    </row>
    <row r="7">
      <c r="A7" s="4" t="inlineStr">
        <is>
          <t>Changes due to exchange rate translation</t>
        </is>
      </c>
      <c r="B7" s="5" t="n">
        <v>66337</v>
      </c>
      <c r="C7" s="5" t="n">
        <v>25355</v>
      </c>
      <c r="D7" s="5" t="n">
        <v>-23415</v>
      </c>
    </row>
    <row r="8">
      <c r="A8" s="4" t="inlineStr">
        <is>
          <t>Balance at end of the year</t>
        </is>
      </c>
      <c r="B8" s="6" t="n">
        <v>-5634684</v>
      </c>
      <c r="C8" s="6" t="n">
        <v>-480689</v>
      </c>
      <c r="D8" s="6" t="n">
        <v>-602135</v>
      </c>
    </row>
    <row r="9">
      <c r="A9" s="3" t="inlineStr">
        <is>
          <t>Income Tax</t>
        </is>
      </c>
    </row>
    <row r="10">
      <c r="A10" s="4" t="inlineStr">
        <is>
          <t>Cumulative loss incurred period as significant piece of objective negative evidence evaluated</t>
        </is>
      </c>
      <c r="B10" s="4" t="inlineStr">
        <is>
          <t>3 years</t>
        </is>
      </c>
    </row>
    <row r="11">
      <c r="A11" s="3" t="inlineStr">
        <is>
          <t>Reconciliation between the provision for income tax computed by applying the statutory tax rate to income before income taxes and the actual provision for income taxes</t>
        </is>
      </c>
    </row>
    <row r="12">
      <c r="A12" s="4" t="inlineStr">
        <is>
          <t>PRC income tax rate (as a percent)</t>
        </is>
      </c>
      <c r="B12" s="4" t="inlineStr">
        <is>
          <t>25.00%</t>
        </is>
      </c>
      <c r="C12" s="4" t="inlineStr">
        <is>
          <t>25.00%</t>
        </is>
      </c>
      <c r="D12" s="4" t="inlineStr">
        <is>
          <t>25.00%</t>
        </is>
      </c>
    </row>
    <row r="13">
      <c r="A13" s="4" t="inlineStr">
        <is>
          <t>Goodwill impairment not deductible for tax purposes (as a percent)</t>
        </is>
      </c>
      <c r="D13" s="4" t="inlineStr">
        <is>
          <t>(5.66%)</t>
        </is>
      </c>
    </row>
    <row r="14">
      <c r="A14" s="4" t="inlineStr">
        <is>
          <t>Share based compensation expenses not deductible for tax purposes (as a percent)</t>
        </is>
      </c>
      <c r="B14" s="4" t="inlineStr">
        <is>
          <t>4.53%</t>
        </is>
      </c>
      <c r="C14" s="4" t="inlineStr">
        <is>
          <t>(7.19%)</t>
        </is>
      </c>
      <c r="D14" s="4" t="inlineStr">
        <is>
          <t>(0.48%)</t>
        </is>
      </c>
    </row>
    <row r="15">
      <c r="A15" s="4" t="inlineStr">
        <is>
          <t>Other expenses not deductible for tax purposes (as a percent)</t>
        </is>
      </c>
      <c r="B15" s="4" t="inlineStr">
        <is>
          <t>(1.13%)</t>
        </is>
      </c>
      <c r="C15" s="4" t="inlineStr">
        <is>
          <t>(2.26%)</t>
        </is>
      </c>
      <c r="D15" s="4" t="inlineStr">
        <is>
          <t>(0.27%)</t>
        </is>
      </c>
    </row>
    <row r="16">
      <c r="A16" s="4" t="inlineStr">
        <is>
          <t>Effect of tax holiday (as a percent)</t>
        </is>
      </c>
      <c r="B16" s="4" t="inlineStr">
        <is>
          <t>(9.32%)</t>
        </is>
      </c>
      <c r="C16" s="4" t="inlineStr">
        <is>
          <t>1.18%</t>
        </is>
      </c>
      <c r="D16" s="4" t="inlineStr">
        <is>
          <t>(5.46%)</t>
        </is>
      </c>
    </row>
    <row r="17">
      <c r="A17" s="4" t="inlineStr">
        <is>
          <t>Effect of different tax rate of subsidiary operation in other jurisdiction (as a percent)</t>
        </is>
      </c>
      <c r="B17" s="4" t="inlineStr">
        <is>
          <t>2.27%</t>
        </is>
      </c>
      <c r="C17" s="4" t="inlineStr">
        <is>
          <t>(6.58%)</t>
        </is>
      </c>
      <c r="D17" s="4" t="inlineStr">
        <is>
          <t>(0.59%)</t>
        </is>
      </c>
    </row>
    <row r="18">
      <c r="A18" s="4" t="inlineStr">
        <is>
          <t>Valuation allowance movement (as a percent)</t>
        </is>
      </c>
      <c r="B18" s="4" t="inlineStr">
        <is>
          <t>26.29%</t>
        </is>
      </c>
      <c r="D18" s="4" t="inlineStr">
        <is>
          <t>(0.27%)</t>
        </is>
      </c>
    </row>
    <row r="19">
      <c r="A19" s="4" t="inlineStr">
        <is>
          <t>Withholding tax (as a percent)</t>
        </is>
      </c>
      <c r="B19" s="4" t="inlineStr">
        <is>
          <t>(2.39%)</t>
        </is>
      </c>
      <c r="C19" s="4" t="inlineStr">
        <is>
          <t>(0.69%)</t>
        </is>
      </c>
      <c r="D19" s="4" t="inlineStr">
        <is>
          <t>(1.11%)</t>
        </is>
      </c>
    </row>
    <row r="20">
      <c r="A20" s="4" t="inlineStr">
        <is>
          <t>Income tax rate (as a percent)</t>
        </is>
      </c>
      <c r="B20" s="4" t="inlineStr">
        <is>
          <t>45.25%</t>
        </is>
      </c>
      <c r="C20" s="4" t="inlineStr">
        <is>
          <t>9.46%</t>
        </is>
      </c>
      <c r="D20" s="4" t="inlineStr">
        <is>
          <t>11.16%</t>
        </is>
      </c>
    </row>
    <row r="21">
      <c r="A21" s="3" t="inlineStr">
        <is>
          <t>Aggregate amount and per share effect of the tax holiday</t>
        </is>
      </c>
    </row>
    <row r="22">
      <c r="A22" s="4" t="inlineStr">
        <is>
          <t>The aggregate dollar effect</t>
        </is>
      </c>
      <c r="B22" s="6" t="n">
        <v>1852419</v>
      </c>
      <c r="C22" s="6" t="n">
        <v>166874</v>
      </c>
    </row>
    <row r="23">
      <c r="A23" s="4" t="inlineStr">
        <is>
          <t>Per share effect-basic (in dollars per share)</t>
        </is>
      </c>
      <c r="B23" s="8" t="n">
        <v>0.01</v>
      </c>
      <c r="C23" s="6" t="n">
        <v>0</v>
      </c>
    </row>
    <row r="24">
      <c r="A24" s="4" t="inlineStr">
        <is>
          <t>Per share effect-diluted (in dollars per share)</t>
        </is>
      </c>
      <c r="B24" s="8" t="n">
        <v>0.01</v>
      </c>
      <c r="C24"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Tax carry forwards, Unrecognized Deferred Tax Liabilities (Details) - USD ($)</t>
        </is>
      </c>
      <c r="B1" s="2" t="inlineStr">
        <is>
          <t>12 Months Ended</t>
        </is>
      </c>
    </row>
    <row r="2">
      <c r="B2" s="2" t="inlineStr">
        <is>
          <t>Dec. 31, 2019</t>
        </is>
      </c>
      <c r="C2" s="2" t="inlineStr">
        <is>
          <t>Dec. 31, 2018</t>
        </is>
      </c>
    </row>
    <row r="3">
      <c r="A3" s="3" t="inlineStr">
        <is>
          <t>Income Tax</t>
        </is>
      </c>
    </row>
    <row r="4">
      <c r="A4" s="4" t="inlineStr">
        <is>
          <t>Tax operating loss carry forwards</t>
        </is>
      </c>
      <c r="B4" s="6" t="n">
        <v>182439045</v>
      </c>
      <c r="C4" s="6" t="n">
        <v>207795259</v>
      </c>
    </row>
    <row r="5">
      <c r="A5" s="4" t="inlineStr">
        <is>
          <t>PRC</t>
        </is>
      </c>
    </row>
    <row r="6">
      <c r="A6" s="3" t="inlineStr">
        <is>
          <t>Income Tax</t>
        </is>
      </c>
    </row>
    <row r="7">
      <c r="A7" s="4" t="inlineStr">
        <is>
          <t>Undistributed earnings</t>
        </is>
      </c>
      <c r="B7" s="5" t="n">
        <v>109148161</v>
      </c>
    </row>
    <row r="8">
      <c r="A8" s="4" t="inlineStr">
        <is>
          <t>Provision for Chinese dividend withholding taxes</t>
        </is>
      </c>
      <c r="B8" s="6" t="n">
        <v>0</v>
      </c>
    </row>
    <row r="9">
      <c r="A9" s="4" t="inlineStr">
        <is>
          <t>Preferential withholding tax rate (as a percent)</t>
        </is>
      </c>
      <c r="B9" s="4" t="inlineStr">
        <is>
          <t>5.00%</t>
        </is>
      </c>
    </row>
    <row r="10">
      <c r="A10" s="4" t="inlineStr">
        <is>
          <t>PRC | Minimum</t>
        </is>
      </c>
    </row>
    <row r="11">
      <c r="A11" s="3" t="inlineStr">
        <is>
          <t>Income Tax</t>
        </is>
      </c>
    </row>
    <row r="12">
      <c r="A12" s="4" t="inlineStr">
        <is>
          <t>Deferred income tax liability for the undistributed earnings</t>
        </is>
      </c>
      <c r="B12" s="6" t="n">
        <v>5457408</v>
      </c>
    </row>
    <row r="13">
      <c r="A13" s="4" t="inlineStr">
        <is>
          <t>Withholding income tax rate for dividends distributed (as a percent)</t>
        </is>
      </c>
      <c r="B13" s="4" t="inlineStr">
        <is>
          <t>5.00%</t>
        </is>
      </c>
    </row>
    <row r="14">
      <c r="A14" s="4" t="inlineStr">
        <is>
          <t>PRC | Maximum</t>
        </is>
      </c>
    </row>
    <row r="15">
      <c r="A15" s="3" t="inlineStr">
        <is>
          <t>Income Tax</t>
        </is>
      </c>
    </row>
    <row r="16">
      <c r="A16" s="4" t="inlineStr">
        <is>
          <t>Deferred income tax liability for the undistributed earnings</t>
        </is>
      </c>
      <c r="B16" s="6" t="n">
        <v>10914816</v>
      </c>
    </row>
    <row r="17">
      <c r="A17" s="4" t="inlineStr">
        <is>
          <t>Withholding income tax rate for dividends distributed (as a percent)</t>
        </is>
      </c>
      <c r="B17" s="4" t="inlineStr">
        <is>
          <t>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 Share Incentive Plan, Share Options, Binomial Model Assumptions (Details) - $ / shares</t>
        </is>
      </c>
      <c r="B1" s="2" t="inlineStr">
        <is>
          <t>Dec. 01, 2019</t>
        </is>
      </c>
      <c r="C1" s="2" t="inlineStr">
        <is>
          <t>Dec. 01, 2016</t>
        </is>
      </c>
      <c r="D1" s="2" t="inlineStr">
        <is>
          <t>Nov. 30, 2013</t>
        </is>
      </c>
      <c r="E1" s="2" t="inlineStr">
        <is>
          <t>Dec. 31, 2019</t>
        </is>
      </c>
      <c r="F1" s="2" t="inlineStr">
        <is>
          <t>Dec. 31, 2018</t>
        </is>
      </c>
      <c r="G1" s="2" t="inlineStr">
        <is>
          <t>Dec. 31, 2017</t>
        </is>
      </c>
      <c r="H1" s="2" t="inlineStr">
        <is>
          <t>Dec. 31, 2015</t>
        </is>
      </c>
    </row>
    <row r="2">
      <c r="A2" s="4" t="inlineStr">
        <is>
          <t>Leju Plan</t>
        </is>
      </c>
    </row>
    <row r="3">
      <c r="A3" s="3" t="inlineStr">
        <is>
          <t>Share-Based Compensation</t>
        </is>
      </c>
    </row>
    <row r="4">
      <c r="A4" s="4" t="inlineStr">
        <is>
          <t>Increase percentage of the then total outstanding shares on an as-converted fully diluted basis</t>
        </is>
      </c>
      <c r="D4" s="4" t="inlineStr">
        <is>
          <t>5.00%</t>
        </is>
      </c>
    </row>
    <row r="5">
      <c r="A5" s="4" t="inlineStr">
        <is>
          <t>Number of ordinary shares increased</t>
        </is>
      </c>
      <c r="B5" s="5" t="n">
        <v>7833224</v>
      </c>
      <c r="C5" s="5" t="n">
        <v>7553422</v>
      </c>
    </row>
    <row r="6">
      <c r="A6" s="4" t="inlineStr">
        <is>
          <t>Expiration period</t>
        </is>
      </c>
      <c r="B6" s="4" t="inlineStr">
        <is>
          <t>10 years</t>
        </is>
      </c>
    </row>
    <row r="7">
      <c r="A7" s="4" t="inlineStr">
        <is>
          <t>Leju Plan | Maximum</t>
        </is>
      </c>
    </row>
    <row r="8">
      <c r="A8" s="3" t="inlineStr">
        <is>
          <t>Share-Based Compensation</t>
        </is>
      </c>
    </row>
    <row r="9">
      <c r="A9" s="4" t="inlineStr">
        <is>
          <t>Number of shares that may be issued as a percentage of total outstanding shares</t>
        </is>
      </c>
      <c r="D9" s="4" t="inlineStr">
        <is>
          <t>8.00%</t>
        </is>
      </c>
    </row>
    <row r="10">
      <c r="A10" s="4" t="inlineStr">
        <is>
          <t>Leju Plan | Employees Share Options</t>
        </is>
      </c>
    </row>
    <row r="11">
      <c r="A11" s="3" t="inlineStr">
        <is>
          <t>Share-Based Compensation</t>
        </is>
      </c>
    </row>
    <row r="12">
      <c r="A12" s="4" t="inlineStr">
        <is>
          <t>Exercise price of shares granted (in dollars per share)</t>
        </is>
      </c>
      <c r="F12" s="8" t="n">
        <v>0.75</v>
      </c>
      <c r="G12" s="8" t="n">
        <v>1.75</v>
      </c>
    </row>
    <row r="13">
      <c r="A13" s="3" t="inlineStr">
        <is>
          <t>Assumptions used in the binomial model</t>
        </is>
      </c>
    </row>
    <row r="14">
      <c r="A14" s="4" t="inlineStr">
        <is>
          <t>Risk-free rate of return (as a percent)</t>
        </is>
      </c>
      <c r="F14" s="4" t="inlineStr">
        <is>
          <t>2.96%</t>
        </is>
      </c>
      <c r="G14" s="4" t="inlineStr">
        <is>
          <t>2.61%</t>
        </is>
      </c>
    </row>
    <row r="15">
      <c r="A15" s="4" t="inlineStr">
        <is>
          <t>Contractual life of option</t>
        </is>
      </c>
      <c r="F15" s="4" t="inlineStr">
        <is>
          <t>10 years</t>
        </is>
      </c>
      <c r="G15" s="4" t="inlineStr">
        <is>
          <t>10 years</t>
        </is>
      </c>
    </row>
    <row r="16">
      <c r="A16" s="4" t="inlineStr">
        <is>
          <t>Estimated volatility rate (as a percent)</t>
        </is>
      </c>
      <c r="F16" s="4" t="inlineStr">
        <is>
          <t>66.34%</t>
        </is>
      </c>
      <c r="G16" s="4" t="inlineStr">
        <is>
          <t>65.64%</t>
        </is>
      </c>
    </row>
    <row r="17">
      <c r="A17" s="4" t="inlineStr">
        <is>
          <t>Dividend yield (as a percent)</t>
        </is>
      </c>
      <c r="F17" s="4" t="inlineStr">
        <is>
          <t>1.00%</t>
        </is>
      </c>
      <c r="G17" s="4" t="inlineStr">
        <is>
          <t>1.00%</t>
        </is>
      </c>
    </row>
    <row r="18">
      <c r="A18" s="4" t="inlineStr">
        <is>
          <t>Leju Plan | Employees Share Options | Group's employees</t>
        </is>
      </c>
    </row>
    <row r="19">
      <c r="A19" s="3" t="inlineStr">
        <is>
          <t>Share-Based Compensation</t>
        </is>
      </c>
    </row>
    <row r="20">
      <c r="A20" s="4" t="inlineStr">
        <is>
          <t>Options granted for purchase of shares</t>
        </is>
      </c>
      <c r="E20" s="5" t="n">
        <v>0</v>
      </c>
      <c r="F20" s="5" t="n">
        <v>5968000</v>
      </c>
      <c r="G20" s="5" t="n">
        <v>2135000</v>
      </c>
    </row>
    <row r="21">
      <c r="A21" s="4" t="inlineStr">
        <is>
          <t>Exercise price of shares granted (in dollars per share)</t>
        </is>
      </c>
      <c r="G21" s="8" t="n">
        <v>3.24</v>
      </c>
    </row>
    <row r="22">
      <c r="A22" s="4" t="inlineStr">
        <is>
          <t>Expiration period</t>
        </is>
      </c>
      <c r="F22" s="4" t="inlineStr">
        <is>
          <t>10 years</t>
        </is>
      </c>
      <c r="G22" s="4" t="inlineStr">
        <is>
          <t>10 years</t>
        </is>
      </c>
    </row>
    <row r="23">
      <c r="A23" s="4" t="inlineStr">
        <is>
          <t>Award vesting period</t>
        </is>
      </c>
      <c r="E23" s="4" t="inlineStr">
        <is>
          <t>3 years</t>
        </is>
      </c>
      <c r="F23" s="4" t="inlineStr">
        <is>
          <t>3 years</t>
        </is>
      </c>
      <c r="G23" s="4" t="inlineStr">
        <is>
          <t>3 years</t>
        </is>
      </c>
    </row>
    <row r="24">
      <c r="A24" s="4" t="inlineStr">
        <is>
          <t>Leju Plan | Employees Share Options | Minimum | Group's employees</t>
        </is>
      </c>
    </row>
    <row r="25">
      <c r="A25" s="3" t="inlineStr">
        <is>
          <t>Share-Based Compensation</t>
        </is>
      </c>
    </row>
    <row r="26">
      <c r="A26" s="4" t="inlineStr">
        <is>
          <t>Exercise price of shares granted (in dollars per share)</t>
        </is>
      </c>
      <c r="F26" s="8" t="n">
        <v>1.41</v>
      </c>
    </row>
    <row r="27">
      <c r="A27" s="4" t="inlineStr">
        <is>
          <t>Leju Plan | Employees Share Options | Maximum | Group's employees</t>
        </is>
      </c>
    </row>
    <row r="28">
      <c r="A28" s="3" t="inlineStr">
        <is>
          <t>Share-Based Compensation</t>
        </is>
      </c>
    </row>
    <row r="29">
      <c r="A29" s="4" t="inlineStr">
        <is>
          <t>Exercise price of shares granted (in dollars per share)</t>
        </is>
      </c>
      <c r="F29" s="8" t="n">
        <v>1.55</v>
      </c>
    </row>
    <row r="30">
      <c r="A30" s="4" t="inlineStr">
        <is>
          <t>Leju Plan | Restricted Shares</t>
        </is>
      </c>
    </row>
    <row r="31">
      <c r="A31" s="3" t="inlineStr">
        <is>
          <t>Share-Based Compensation</t>
        </is>
      </c>
    </row>
    <row r="32">
      <c r="A32" s="4" t="inlineStr">
        <is>
          <t>Restricted shares granted</t>
        </is>
      </c>
      <c r="E32" s="5" t="n">
        <v>250000</v>
      </c>
      <c r="F32" s="5" t="n">
        <v>0</v>
      </c>
      <c r="G32" s="5" t="n">
        <v>0</v>
      </c>
    </row>
    <row r="33">
      <c r="A33" s="4" t="inlineStr">
        <is>
          <t>Omnigold Plan</t>
        </is>
      </c>
    </row>
    <row r="34">
      <c r="A34" s="3" t="inlineStr">
        <is>
          <t>Share-Based Compensation</t>
        </is>
      </c>
    </row>
    <row r="35">
      <c r="A35" s="4" t="inlineStr">
        <is>
          <t>Increase percentage of the then total outstanding shares on an as-converted fully diluted basis</t>
        </is>
      </c>
      <c r="H35" s="4" t="inlineStr">
        <is>
          <t>5.00%</t>
        </is>
      </c>
    </row>
    <row r="36">
      <c r="A36" s="4" t="inlineStr">
        <is>
          <t>Number of shares authorized</t>
        </is>
      </c>
      <c r="H36" s="5" t="n">
        <v>5000000</v>
      </c>
    </row>
    <row r="37">
      <c r="A37" s="4" t="inlineStr">
        <is>
          <t>Omnigold Plan | Employees Share Options | Group's employees</t>
        </is>
      </c>
    </row>
    <row r="38">
      <c r="A38" s="3" t="inlineStr">
        <is>
          <t>Share-Based Compensation</t>
        </is>
      </c>
    </row>
    <row r="39">
      <c r="A39" s="4" t="inlineStr">
        <is>
          <t>Expiration period</t>
        </is>
      </c>
      <c r="H39" s="4" t="inlineStr">
        <is>
          <t>10 years</t>
        </is>
      </c>
    </row>
    <row r="40">
      <c r="A40" s="4" t="inlineStr">
        <is>
          <t>Award vesting period</t>
        </is>
      </c>
      <c r="H40"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25" customWidth="1" min="2" max="2"/>
    <col width="25" customWidth="1" min="3" max="3"/>
    <col width="14" customWidth="1" min="4" max="4"/>
  </cols>
  <sheetData>
    <row r="1">
      <c r="A1" s="1" t="inlineStr">
        <is>
          <t>Share-Based Compensation - Options (Details) - USD ($)</t>
        </is>
      </c>
      <c r="B1" s="2" t="inlineStr">
        <is>
          <t>12 Months Ended</t>
        </is>
      </c>
    </row>
    <row r="2">
      <c r="B2" s="2" t="inlineStr">
        <is>
          <t>Dec. 31, 2019</t>
        </is>
      </c>
      <c r="C2" s="2" t="inlineStr">
        <is>
          <t>Dec. 31, 2018</t>
        </is>
      </c>
      <c r="D2" s="2" t="inlineStr">
        <is>
          <t>Dec. 31, 2017</t>
        </is>
      </c>
    </row>
    <row r="3">
      <c r="A3" s="3" t="inlineStr">
        <is>
          <t>Additional disclosure</t>
        </is>
      </c>
    </row>
    <row r="4">
      <c r="A4" s="4" t="inlineStr">
        <is>
          <t>Proceeds from exercise of options</t>
        </is>
      </c>
      <c r="B4" s="6" t="n">
        <v>69214</v>
      </c>
    </row>
    <row r="5">
      <c r="A5" s="4" t="inlineStr">
        <is>
          <t>Leju Plan | Employees Share Options</t>
        </is>
      </c>
    </row>
    <row r="6">
      <c r="A6" s="3" t="inlineStr">
        <is>
          <t>Number of Options</t>
        </is>
      </c>
    </row>
    <row r="7">
      <c r="A7" s="4" t="inlineStr">
        <is>
          <t>Outstanding at beginning of the year (in shares)</t>
        </is>
      </c>
      <c r="B7" s="5" t="n">
        <v>13776043</v>
      </c>
    </row>
    <row r="8">
      <c r="A8" s="4" t="inlineStr">
        <is>
          <t>Exercised (in shares)</t>
        </is>
      </c>
      <c r="B8" s="5" t="n">
        <v>-48757</v>
      </c>
      <c r="C8" s="5" t="n">
        <v>0</v>
      </c>
      <c r="D8" s="5" t="n">
        <v>0</v>
      </c>
    </row>
    <row r="9">
      <c r="A9" s="4" t="inlineStr">
        <is>
          <t>Forfeited (in shares)</t>
        </is>
      </c>
      <c r="B9" s="5" t="n">
        <v>-958741</v>
      </c>
    </row>
    <row r="10">
      <c r="A10" s="4" t="inlineStr">
        <is>
          <t>Outstanding at end of the year (in shares)</t>
        </is>
      </c>
      <c r="B10" s="5" t="n">
        <v>12768545</v>
      </c>
      <c r="C10" s="5" t="n">
        <v>13776043</v>
      </c>
    </row>
    <row r="11">
      <c r="A11" s="4" t="inlineStr">
        <is>
          <t>Vested and expected to vest at end of the year (in shares)</t>
        </is>
      </c>
      <c r="B11" s="5" t="n">
        <v>12445763</v>
      </c>
    </row>
    <row r="12">
      <c r="A12" s="4" t="inlineStr">
        <is>
          <t>Exercisable at end of the year (in shares)</t>
        </is>
      </c>
      <c r="B12" s="5" t="n">
        <v>8797788</v>
      </c>
    </row>
    <row r="13">
      <c r="A13" s="3" t="inlineStr">
        <is>
          <t>Weighted Average Exercise Price</t>
        </is>
      </c>
    </row>
    <row r="14">
      <c r="A14" s="4" t="inlineStr">
        <is>
          <t>Outstanding at beginning of the year (in dollars per share)</t>
        </is>
      </c>
      <c r="B14" s="8" t="n">
        <v>3.34</v>
      </c>
    </row>
    <row r="15">
      <c r="A15" s="4" t="inlineStr">
        <is>
          <t>Granted (in dollars per share)</t>
        </is>
      </c>
      <c r="C15" s="8" t="n">
        <v>0.75</v>
      </c>
      <c r="D15" s="8" t="n">
        <v>1.75</v>
      </c>
    </row>
    <row r="16">
      <c r="A16" s="4" t="inlineStr">
        <is>
          <t>Exercised (in dollars per share)</t>
        </is>
      </c>
      <c r="B16" s="10" t="n">
        <v>1.42</v>
      </c>
    </row>
    <row r="17">
      <c r="A17" s="4" t="inlineStr">
        <is>
          <t>Forfeited (in dollars per share)</t>
        </is>
      </c>
      <c r="B17" s="10" t="n">
        <v>3.54</v>
      </c>
    </row>
    <row r="18">
      <c r="A18" s="4" t="inlineStr">
        <is>
          <t>Outstanding at end of the year (in dollars per share)</t>
        </is>
      </c>
      <c r="B18" s="10" t="n">
        <v>3.33</v>
      </c>
      <c r="C18" s="8" t="n">
        <v>3.34</v>
      </c>
    </row>
    <row r="19">
      <c r="A19" s="4" t="inlineStr">
        <is>
          <t>Vested and expected to vest at end of the year (in dollars per share)</t>
        </is>
      </c>
      <c r="B19" s="10" t="n">
        <v>3.38</v>
      </c>
    </row>
    <row r="20">
      <c r="A20" s="4" t="inlineStr">
        <is>
          <t>Exercisable at end of the year (in dollars per share)</t>
        </is>
      </c>
      <c r="B20" s="8" t="n">
        <v>4.07</v>
      </c>
    </row>
    <row r="21">
      <c r="A21" s="3" t="inlineStr">
        <is>
          <t>Weighted Average Remaining Contractual Term</t>
        </is>
      </c>
    </row>
    <row r="22">
      <c r="A22" s="4" t="inlineStr">
        <is>
          <t>Outstanding at end of the year</t>
        </is>
      </c>
      <c r="B22" s="4" t="inlineStr">
        <is>
          <t>6 years 5 months 16 days</t>
        </is>
      </c>
      <c r="C22" s="4" t="inlineStr">
        <is>
          <t>7 years 5 months 16 days</t>
        </is>
      </c>
    </row>
    <row r="23">
      <c r="A23" s="4" t="inlineStr">
        <is>
          <t>Vested and expected to vest at end of the year</t>
        </is>
      </c>
      <c r="B23" s="4" t="inlineStr">
        <is>
          <t>6 years 4 months 28 days</t>
        </is>
      </c>
    </row>
    <row r="24">
      <c r="A24" s="4" t="inlineStr">
        <is>
          <t>Exercisable at end of the year</t>
        </is>
      </c>
      <c r="B24" s="4" t="inlineStr">
        <is>
          <t>5 years 7 months 21 days</t>
        </is>
      </c>
    </row>
    <row r="25">
      <c r="A25" s="3" t="inlineStr">
        <is>
          <t>Aggregate Intrinsic Value of Options</t>
        </is>
      </c>
    </row>
    <row r="26">
      <c r="A26" s="4" t="inlineStr">
        <is>
          <t>Exercised</t>
        </is>
      </c>
      <c r="B26" s="6" t="n">
        <v>20441</v>
      </c>
      <c r="C26" s="6" t="n">
        <v>0</v>
      </c>
      <c r="D26" s="6" t="n">
        <v>0</v>
      </c>
    </row>
    <row r="27">
      <c r="A27" s="3" t="inlineStr">
        <is>
          <t>Additional disclosure</t>
        </is>
      </c>
    </row>
    <row r="28">
      <c r="A28" s="4" t="inlineStr">
        <is>
          <t>Compensation expense</t>
        </is>
      </c>
      <c r="B28" s="5" t="n">
        <v>2268554</v>
      </c>
      <c r="C28" s="5" t="n">
        <v>4010147</v>
      </c>
      <c r="D28" s="5" t="n">
        <v>2674454</v>
      </c>
    </row>
    <row r="29">
      <c r="A29" s="4" t="inlineStr">
        <is>
          <t>Deemed distribution</t>
        </is>
      </c>
      <c r="B29" s="5" t="n">
        <v>0</v>
      </c>
      <c r="C29" s="5" t="n">
        <v>0</v>
      </c>
      <c r="D29" s="5" t="n">
        <v>78245</v>
      </c>
    </row>
    <row r="30">
      <c r="A30" s="4" t="inlineStr">
        <is>
          <t>Total unrecognized compensation expense</t>
        </is>
      </c>
      <c r="B30" s="6" t="n">
        <v>2133836</v>
      </c>
    </row>
    <row r="31">
      <c r="A31" s="4" t="inlineStr">
        <is>
          <t>Weighted-average period over which cost is expected to be recognized</t>
        </is>
      </c>
      <c r="B31" s="4" t="inlineStr">
        <is>
          <t>1 year 3 months 11 days</t>
        </is>
      </c>
    </row>
    <row r="32">
      <c r="A32" s="4" t="inlineStr">
        <is>
          <t>Proceeds from exercise of options</t>
        </is>
      </c>
      <c r="B32" s="6" t="n">
        <v>69214</v>
      </c>
      <c r="C32" s="6" t="n">
        <v>0</v>
      </c>
      <c r="D32" s="6" t="n">
        <v>0</v>
      </c>
    </row>
    <row r="33">
      <c r="A33" s="4" t="inlineStr">
        <is>
          <t>Omnigold Plan | Employees Share Options</t>
        </is>
      </c>
    </row>
    <row r="34">
      <c r="A34" s="3" t="inlineStr">
        <is>
          <t>Number of Options</t>
        </is>
      </c>
    </row>
    <row r="35">
      <c r="A35" s="4" t="inlineStr">
        <is>
          <t>Granted (in shares)</t>
        </is>
      </c>
      <c r="B35" s="5" t="n">
        <v>0</v>
      </c>
      <c r="C35" s="5" t="n">
        <v>0</v>
      </c>
      <c r="D35" s="5" t="n">
        <v>0</v>
      </c>
    </row>
    <row r="36">
      <c r="A36" s="4" t="inlineStr">
        <is>
          <t>Exercised (in shares)</t>
        </is>
      </c>
      <c r="B36" s="5" t="n">
        <v>0</v>
      </c>
      <c r="C36" s="5" t="n">
        <v>0</v>
      </c>
      <c r="D36" s="5" t="n">
        <v>0</v>
      </c>
    </row>
    <row r="37">
      <c r="A37" s="3" t="inlineStr">
        <is>
          <t>Additional disclosure</t>
        </is>
      </c>
    </row>
    <row r="38">
      <c r="A38" s="4" t="inlineStr">
        <is>
          <t>Compensation expense</t>
        </is>
      </c>
      <c r="B38" s="6" t="n">
        <v>0</v>
      </c>
      <c r="C38" s="6" t="n">
        <v>48215</v>
      </c>
      <c r="D38" s="6" t="n">
        <v>183687</v>
      </c>
    </row>
    <row r="39">
      <c r="A39" s="4" t="inlineStr">
        <is>
          <t>Total unrecognized compensation expense</t>
        </is>
      </c>
      <c r="B39"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Restricted Shares (Details) - Leju Plan - Restricted Shares - USD ($)</t>
        </is>
      </c>
      <c r="B1" s="2" t="inlineStr">
        <is>
          <t>12 Months Ended</t>
        </is>
      </c>
    </row>
    <row r="2">
      <c r="B2" s="2" t="inlineStr">
        <is>
          <t>Dec. 31, 2019</t>
        </is>
      </c>
      <c r="C2" s="2" t="inlineStr">
        <is>
          <t>Dec. 31, 2018</t>
        </is>
      </c>
      <c r="D2" s="2" t="inlineStr">
        <is>
          <t>Dec. 31, 2017</t>
        </is>
      </c>
    </row>
    <row r="3">
      <c r="A3" s="3" t="inlineStr">
        <is>
          <t>Summary of restricted share activity</t>
        </is>
      </c>
    </row>
    <row r="4">
      <c r="A4" s="4" t="inlineStr">
        <is>
          <t>Granted (in shares)</t>
        </is>
      </c>
      <c r="B4" s="5" t="n">
        <v>250000</v>
      </c>
      <c r="C4" s="5" t="n">
        <v>0</v>
      </c>
      <c r="D4" s="5" t="n">
        <v>0</v>
      </c>
    </row>
    <row r="5">
      <c r="A5" s="4" t="inlineStr">
        <is>
          <t>Outstanding at end of the year (in shares)</t>
        </is>
      </c>
      <c r="B5" s="5" t="n">
        <v>250000</v>
      </c>
    </row>
    <row r="6">
      <c r="A6" s="3" t="inlineStr">
        <is>
          <t>Weighted Average Grant-date Fair Value</t>
        </is>
      </c>
    </row>
    <row r="7">
      <c r="A7" s="4" t="inlineStr">
        <is>
          <t>Granted (in dollars per share)</t>
        </is>
      </c>
      <c r="B7" s="8" t="n">
        <v>1.65</v>
      </c>
    </row>
    <row r="8">
      <c r="A8" s="4" t="inlineStr">
        <is>
          <t>Outstanding at end of the year (in dollars per share)</t>
        </is>
      </c>
      <c r="B8" s="8" t="n">
        <v>1.65</v>
      </c>
    </row>
    <row r="9">
      <c r="A9" s="3" t="inlineStr">
        <is>
          <t>Additional disclosure</t>
        </is>
      </c>
    </row>
    <row r="10">
      <c r="A10" s="4" t="inlineStr">
        <is>
          <t>Restricted shares granted</t>
        </is>
      </c>
      <c r="B10" s="5" t="n">
        <v>250000</v>
      </c>
      <c r="C10" s="5" t="n">
        <v>0</v>
      </c>
      <c r="D10" s="5" t="n">
        <v>0</v>
      </c>
    </row>
    <row r="11">
      <c r="A11" s="4" t="inlineStr">
        <is>
          <t>Total grant date fair value of restricted shares vested</t>
        </is>
      </c>
      <c r="B11" s="6" t="n">
        <v>0</v>
      </c>
      <c r="C11" s="6" t="n">
        <v>0</v>
      </c>
      <c r="D11" s="6" t="n">
        <v>2948837</v>
      </c>
    </row>
    <row r="12">
      <c r="A12" s="4" t="inlineStr">
        <is>
          <t>Unrecognized compensation expense</t>
        </is>
      </c>
      <c r="B12" s="5" t="n">
        <v>309375</v>
      </c>
    </row>
    <row r="13">
      <c r="A13" s="4" t="inlineStr">
        <is>
          <t>Compensation expense</t>
        </is>
      </c>
      <c r="B13" s="6" t="n">
        <v>103125</v>
      </c>
      <c r="C13" s="6" t="n">
        <v>0</v>
      </c>
      <c r="D13" s="6" t="n">
        <v>666723</v>
      </c>
    </row>
    <row r="14">
      <c r="A14" s="4" t="inlineStr">
        <is>
          <t>Weighted-average period over which cost is expected to be recognized</t>
        </is>
      </c>
      <c r="B14" s="4" t="inlineStr">
        <is>
          <t>2 years 3 months</t>
        </is>
      </c>
    </row>
    <row r="15">
      <c r="A15" s="4" t="inlineStr">
        <is>
          <t>Senior management Team</t>
        </is>
      </c>
    </row>
    <row r="16">
      <c r="A16" s="3" t="inlineStr">
        <is>
          <t>Additional disclosure</t>
        </is>
      </c>
    </row>
    <row r="17">
      <c r="A17" s="4" t="inlineStr">
        <is>
          <t>Compensation expense</t>
        </is>
      </c>
      <c r="B17" s="6" t="n">
        <v>1225000</v>
      </c>
    </row>
    <row r="18">
      <c r="A18" s="4" t="inlineStr">
        <is>
          <t>Number of shares, outstanding</t>
        </is>
      </c>
      <c r="B18" s="5" t="n">
        <v>8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19</t>
        </is>
      </c>
      <c r="C2" s="2" t="inlineStr">
        <is>
          <t>Dec. 31, 2018</t>
        </is>
      </c>
      <c r="D2" s="2" t="inlineStr">
        <is>
          <t>Dec. 31, 2017</t>
        </is>
      </c>
    </row>
    <row r="3">
      <c r="A3" s="3" t="inlineStr">
        <is>
          <t>CONSOLIDATED STATEMENTS OF COMPREHENSIVE INCOME (LOSS)</t>
        </is>
      </c>
    </row>
    <row r="4">
      <c r="A4" s="4" t="inlineStr">
        <is>
          <t>Net income (loss)</t>
        </is>
      </c>
      <c r="B4" s="6" t="n">
        <v>10871851</v>
      </c>
      <c r="C4" s="6" t="n">
        <v>-12851383</v>
      </c>
      <c r="D4" s="6" t="n">
        <v>-162043234</v>
      </c>
    </row>
    <row r="5">
      <c r="A5" s="3" t="inlineStr">
        <is>
          <t>Other comprehensive income (loss), net of tax of nil:</t>
        </is>
      </c>
    </row>
    <row r="6">
      <c r="A6" s="4" t="inlineStr">
        <is>
          <t>Foreign currency translation adjustments</t>
        </is>
      </c>
      <c r="B6" s="5" t="n">
        <v>-3744695</v>
      </c>
      <c r="C6" s="5" t="n">
        <v>-6678452</v>
      </c>
      <c r="D6" s="5" t="n">
        <v>9136839</v>
      </c>
    </row>
    <row r="7">
      <c r="A7" s="4" t="inlineStr">
        <is>
          <t>Comprehensive income (loss)</t>
        </is>
      </c>
      <c r="B7" s="5" t="n">
        <v>7127156</v>
      </c>
      <c r="C7" s="5" t="n">
        <v>-19529835</v>
      </c>
      <c r="D7" s="5" t="n">
        <v>-152906395</v>
      </c>
    </row>
    <row r="8">
      <c r="A8" s="4" t="inlineStr">
        <is>
          <t>Less: Comprehensive income (loss) attributable to non-controlling interests</t>
        </is>
      </c>
      <c r="B8" s="5" t="n">
        <v>-618640</v>
      </c>
      <c r="C8" s="5" t="n">
        <v>721387</v>
      </c>
      <c r="D8" s="5" t="n">
        <v>-1249102</v>
      </c>
    </row>
    <row r="9">
      <c r="A9" s="4" t="inlineStr">
        <is>
          <t>Comprehensive income (loss) attributable to Leju Holdings Limited shareholders</t>
        </is>
      </c>
      <c r="B9" s="6" t="n">
        <v>7745796</v>
      </c>
      <c r="C9" s="6" t="n">
        <v>-20251222</v>
      </c>
      <c r="D9" s="6" t="n">
        <v>-1516572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19</t>
        </is>
      </c>
      <c r="C2" s="2" t="inlineStr">
        <is>
          <t>Dec. 31, 2018</t>
        </is>
      </c>
      <c r="D2" s="2" t="inlineStr">
        <is>
          <t>Dec. 31, 2017</t>
        </is>
      </c>
    </row>
    <row r="3">
      <c r="A3" s="3" t="inlineStr">
        <is>
          <t>Employee Benefit Plans</t>
        </is>
      </c>
    </row>
    <row r="4">
      <c r="A4" s="4" t="inlineStr">
        <is>
          <t>Contribution by group</t>
        </is>
      </c>
      <c r="B4" s="6" t="n">
        <v>14444210</v>
      </c>
      <c r="C4" s="6" t="n">
        <v>15096793</v>
      </c>
      <c r="D4" s="6" t="n">
        <v>215422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of Profits (Details) - USD ($)</t>
        </is>
      </c>
      <c r="B1" s="2" t="inlineStr">
        <is>
          <t>12 Months Ended</t>
        </is>
      </c>
    </row>
    <row r="2">
      <c r="B2" s="2" t="inlineStr">
        <is>
          <t>Dec. 31, 2019</t>
        </is>
      </c>
      <c r="C2" s="2" t="inlineStr">
        <is>
          <t>Dec. 31, 2018</t>
        </is>
      </c>
    </row>
    <row r="3">
      <c r="A3" s="3" t="inlineStr">
        <is>
          <t>Distribution of profits</t>
        </is>
      </c>
    </row>
    <row r="4">
      <c r="A4" s="4" t="inlineStr">
        <is>
          <t>Restricted net assets of subsidiaries and VIEs attributed to general reserve and registered capital</t>
        </is>
      </c>
      <c r="B4" s="6" t="n">
        <v>8465625</v>
      </c>
    </row>
    <row r="5">
      <c r="A5" s="4" t="inlineStr">
        <is>
          <t>PRC</t>
        </is>
      </c>
    </row>
    <row r="6">
      <c r="A6" s="3" t="inlineStr">
        <is>
          <t>Distribution of profits</t>
        </is>
      </c>
    </row>
    <row r="7">
      <c r="A7" s="4" t="inlineStr">
        <is>
          <t>Minimum percentage of after-tax profit transferred by subsidiaries and VIEs to fund a statutory reserve</t>
        </is>
      </c>
      <c r="B7" s="4" t="inlineStr">
        <is>
          <t>10.00%</t>
        </is>
      </c>
    </row>
    <row r="8">
      <c r="A8" s="4" t="inlineStr">
        <is>
          <t>Threshold percentage of after-tax income required to be appropriated towards reserve until the reserve balance reaches a specified percentage of the registered capital</t>
        </is>
      </c>
      <c r="B8" s="4" t="inlineStr">
        <is>
          <t>50.00%</t>
        </is>
      </c>
    </row>
    <row r="9">
      <c r="A9" s="4" t="inlineStr">
        <is>
          <t>Reserve fund</t>
        </is>
      </c>
      <c r="B9" s="6" t="n">
        <v>9170389</v>
      </c>
      <c r="C9" s="6" t="n">
        <v>9092951</v>
      </c>
    </row>
    <row r="10">
      <c r="A10" s="4" t="inlineStr">
        <is>
          <t>Restricted net assets</t>
        </is>
      </c>
      <c r="B10" s="6" t="n">
        <v>349589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3" customWidth="1" min="1" max="1"/>
    <col width="29" customWidth="1" min="2" max="2"/>
    <col width="29" customWidth="1" min="3" max="3"/>
    <col width="29" customWidth="1" min="4" max="4"/>
  </cols>
  <sheetData>
    <row r="1">
      <c r="A1" s="1" t="inlineStr">
        <is>
          <t>Segment Information (Details)</t>
        </is>
      </c>
      <c r="B1" s="2" t="inlineStr">
        <is>
          <t>12 Months Ended</t>
        </is>
      </c>
    </row>
    <row r="2">
      <c r="B2" s="2" t="inlineStr">
        <is>
          <t>Dec. 31, 2019USD ($)customer</t>
        </is>
      </c>
      <c r="C2" s="2" t="inlineStr">
        <is>
          <t>Dec. 31, 2018USD ($)customer</t>
        </is>
      </c>
      <c r="D2" s="2" t="inlineStr">
        <is>
          <t>Dec. 31, 2017USD ($)customer</t>
        </is>
      </c>
    </row>
    <row r="3">
      <c r="A3" s="3" t="inlineStr">
        <is>
          <t>Revenue information of the Group</t>
        </is>
      </c>
    </row>
    <row r="4">
      <c r="A4" s="4" t="inlineStr">
        <is>
          <t>Revenues</t>
        </is>
      </c>
      <c r="B4" s="6" t="n">
        <v>692604955</v>
      </c>
      <c r="C4" s="6" t="n">
        <v>462030656</v>
      </c>
      <c r="D4" s="6" t="n">
        <v>362532033</v>
      </c>
    </row>
    <row r="5">
      <c r="A5" s="4" t="inlineStr">
        <is>
          <t>Revenue | Customer risk</t>
        </is>
      </c>
    </row>
    <row r="6">
      <c r="A6" s="3" t="inlineStr">
        <is>
          <t>Revenue information of the Group</t>
        </is>
      </c>
    </row>
    <row r="7">
      <c r="A7" s="4" t="inlineStr">
        <is>
          <t>Number of customers | customer</t>
        </is>
      </c>
      <c r="B7" s="5" t="n">
        <v>0</v>
      </c>
      <c r="C7" s="5" t="n">
        <v>0</v>
      </c>
      <c r="D7" s="5" t="n">
        <v>0</v>
      </c>
    </row>
    <row r="8">
      <c r="A8" s="4" t="inlineStr">
        <is>
          <t>E-commerce</t>
        </is>
      </c>
    </row>
    <row r="9">
      <c r="A9" s="3" t="inlineStr">
        <is>
          <t>Revenue information of the Group</t>
        </is>
      </c>
    </row>
    <row r="10">
      <c r="A10" s="4" t="inlineStr">
        <is>
          <t>Revenues</t>
        </is>
      </c>
      <c r="B10" s="6" t="n">
        <v>547184192</v>
      </c>
      <c r="C10" s="6" t="n">
        <v>320271080</v>
      </c>
      <c r="D10" s="6" t="n">
        <v>234835770</v>
      </c>
    </row>
    <row r="11">
      <c r="A11" s="4" t="inlineStr">
        <is>
          <t>Online advertising</t>
        </is>
      </c>
    </row>
    <row r="12">
      <c r="A12" s="3" t="inlineStr">
        <is>
          <t>Revenue information of the Group</t>
        </is>
      </c>
    </row>
    <row r="13">
      <c r="A13" s="4" t="inlineStr">
        <is>
          <t>Revenues</t>
        </is>
      </c>
      <c r="B13" s="5" t="n">
        <v>143778573</v>
      </c>
      <c r="C13" s="5" t="n">
        <v>138371646</v>
      </c>
      <c r="D13" s="5" t="n">
        <v>113235010</v>
      </c>
    </row>
    <row r="14">
      <c r="A14" s="4" t="inlineStr">
        <is>
          <t>Listing</t>
        </is>
      </c>
    </row>
    <row r="15">
      <c r="A15" s="3" t="inlineStr">
        <is>
          <t>Revenue information of the Group</t>
        </is>
      </c>
    </row>
    <row r="16">
      <c r="A16" s="4" t="inlineStr">
        <is>
          <t>Revenues</t>
        </is>
      </c>
      <c r="B16" s="6" t="n">
        <v>1642190</v>
      </c>
      <c r="C16" s="6" t="n">
        <v>3387930</v>
      </c>
      <c r="D16" s="6" t="n">
        <v>144612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Balances and Transactions (Details) - USD ($)</t>
        </is>
      </c>
      <c r="B1" s="2" t="inlineStr">
        <is>
          <t>12 Months Ended</t>
        </is>
      </c>
    </row>
    <row r="2">
      <c r="B2" s="2" t="inlineStr">
        <is>
          <t>Dec. 31, 2019</t>
        </is>
      </c>
      <c r="C2" s="2" t="inlineStr">
        <is>
          <t>Dec. 31, 2018</t>
        </is>
      </c>
      <c r="D2" s="2" t="inlineStr">
        <is>
          <t>Dec. 31, 2017</t>
        </is>
      </c>
      <c r="E2" s="2" t="inlineStr">
        <is>
          <t>Dec. 31, 2019</t>
        </is>
      </c>
      <c r="F2" s="2" t="inlineStr">
        <is>
          <t>Dec. 31, 2018</t>
        </is>
      </c>
    </row>
    <row r="3">
      <c r="A3" s="3" t="inlineStr">
        <is>
          <t>Significant related party transactions</t>
        </is>
      </c>
    </row>
    <row r="4">
      <c r="A4" s="4" t="inlineStr">
        <is>
          <t>Repayment loan to E-House</t>
        </is>
      </c>
      <c r="D4" s="6" t="n">
        <v>1862593</v>
      </c>
    </row>
    <row r="5">
      <c r="A5" s="4" t="inlineStr">
        <is>
          <t>Amounts due from related parties</t>
        </is>
      </c>
      <c r="E5" s="6" t="n">
        <v>9673069</v>
      </c>
      <c r="F5" s="6" t="n">
        <v>6694579</v>
      </c>
    </row>
    <row r="6">
      <c r="A6" s="4" t="inlineStr">
        <is>
          <t>Amounts due to related parties</t>
        </is>
      </c>
      <c r="E6" s="5" t="n">
        <v>4406777</v>
      </c>
      <c r="F6" s="5" t="n">
        <v>3477193</v>
      </c>
    </row>
    <row r="7">
      <c r="A7" s="3" t="inlineStr">
        <is>
          <t>Rollforward of the payable (receivable) balance</t>
        </is>
      </c>
    </row>
    <row r="8">
      <c r="A8" s="4" t="inlineStr">
        <is>
          <t>Repayment of loan to E-House</t>
        </is>
      </c>
      <c r="D8" s="5" t="n">
        <v>-1862593</v>
      </c>
    </row>
    <row r="9">
      <c r="A9" s="4" t="inlineStr">
        <is>
          <t>E-House</t>
        </is>
      </c>
    </row>
    <row r="10">
      <c r="A10" s="3" t="inlineStr">
        <is>
          <t>Significant related party transactions</t>
        </is>
      </c>
    </row>
    <row r="11">
      <c r="A11" s="4" t="inlineStr">
        <is>
          <t>Corporate service provided by E-House under service agreements</t>
        </is>
      </c>
      <c r="B11" s="6" t="n">
        <v>1772642</v>
      </c>
      <c r="C11" s="6" t="n">
        <v>1942495</v>
      </c>
      <c r="D11" s="5" t="n">
        <v>5447864</v>
      </c>
    </row>
    <row r="12">
      <c r="A12" s="4" t="inlineStr">
        <is>
          <t>Total services purchased from/rental cost paid to related parties</t>
        </is>
      </c>
      <c r="B12" s="5" t="n">
        <v>1478163</v>
      </c>
      <c r="C12" s="5" t="n">
        <v>1950976</v>
      </c>
      <c r="D12" s="5" t="n">
        <v>6473108</v>
      </c>
    </row>
    <row r="13">
      <c r="A13" s="4" t="inlineStr">
        <is>
          <t>Total online advertising services provided to related parties</t>
        </is>
      </c>
      <c r="B13" s="5" t="n">
        <v>23168</v>
      </c>
      <c r="C13" s="5" t="n">
        <v>0</v>
      </c>
      <c r="D13" s="5" t="n">
        <v>126168</v>
      </c>
    </row>
    <row r="14">
      <c r="A14" s="4" t="inlineStr">
        <is>
          <t>Compensation from E-House</t>
        </is>
      </c>
      <c r="C14" s="5" t="n">
        <v>3425741</v>
      </c>
      <c r="D14" s="5" t="n">
        <v>0</v>
      </c>
    </row>
    <row r="15">
      <c r="A15" s="4" t="inlineStr">
        <is>
          <t>Repayment loan to E-House</t>
        </is>
      </c>
      <c r="C15" s="5" t="n">
        <v>0</v>
      </c>
      <c r="D15" s="5" t="n">
        <v>1862593</v>
      </c>
    </row>
    <row r="16">
      <c r="A16" s="4" t="inlineStr">
        <is>
          <t>Loan from E-House</t>
        </is>
      </c>
      <c r="B16" s="5" t="n">
        <v>0</v>
      </c>
      <c r="C16" s="5" t="n">
        <v>0</v>
      </c>
    </row>
    <row r="17">
      <c r="A17" s="4" t="inlineStr">
        <is>
          <t>Amounts due from related parties</t>
        </is>
      </c>
      <c r="E17" s="5" t="n">
        <v>555652</v>
      </c>
      <c r="F17" s="5" t="n">
        <v>894222</v>
      </c>
    </row>
    <row r="18">
      <c r="A18" s="3" t="inlineStr">
        <is>
          <t>Rollforward of the payable (receivable) balance</t>
        </is>
      </c>
    </row>
    <row r="19">
      <c r="A19" s="4" t="inlineStr">
        <is>
          <t>Balance at beginning of the year</t>
        </is>
      </c>
      <c r="B19" s="5" t="n">
        <v>-894222</v>
      </c>
      <c r="C19" s="5" t="n">
        <v>1376955</v>
      </c>
      <c r="D19" s="5" t="n">
        <v>-6019121</v>
      </c>
    </row>
    <row r="20">
      <c r="A20" s="4" t="inlineStr">
        <is>
          <t>Repayment of loan to E-House</t>
        </is>
      </c>
      <c r="C20" s="5" t="n">
        <v>0</v>
      </c>
      <c r="D20" s="5" t="n">
        <v>-1862593</v>
      </c>
    </row>
    <row r="21">
      <c r="A21" s="4" t="inlineStr">
        <is>
          <t>Receivable from E-House Enterprise</t>
        </is>
      </c>
      <c r="F21" s="5" t="n">
        <v>466722</v>
      </c>
    </row>
    <row r="22">
      <c r="A22" s="4" t="inlineStr">
        <is>
          <t>Corporate service provided by E-House under service agreements</t>
        </is>
      </c>
      <c r="B22" s="5" t="n">
        <v>1772642</v>
      </c>
      <c r="C22" s="5" t="n">
        <v>1942495</v>
      </c>
      <c r="D22" s="5" t="n">
        <v>5447864</v>
      </c>
    </row>
    <row r="23">
      <c r="A23" s="4" t="inlineStr">
        <is>
          <t>Service provided to E-House</t>
        </is>
      </c>
      <c r="B23" s="5" t="n">
        <v>-23168</v>
      </c>
      <c r="C23" s="5" t="n">
        <v>0</v>
      </c>
      <c r="D23" s="5" t="n">
        <v>-126168</v>
      </c>
    </row>
    <row r="24">
      <c r="A24" s="4" t="inlineStr">
        <is>
          <t>Compensation from E-House</t>
        </is>
      </c>
      <c r="C24" s="5" t="n">
        <v>-3425741</v>
      </c>
      <c r="D24" s="5" t="n">
        <v>0</v>
      </c>
    </row>
    <row r="25">
      <c r="A25" s="4" t="inlineStr">
        <is>
          <t>Service purchased from/rental cost paid to E-House</t>
        </is>
      </c>
      <c r="B25" s="5" t="n">
        <v>1478163</v>
      </c>
      <c r="C25" s="5" t="n">
        <v>1950976</v>
      </c>
      <c r="D25" s="5" t="n">
        <v>6473108</v>
      </c>
    </row>
    <row r="26">
      <c r="A26" s="4" t="inlineStr">
        <is>
          <t>Net payment</t>
        </is>
      </c>
      <c r="B26" s="5" t="n">
        <v>-2889067</v>
      </c>
      <c r="C26" s="5" t="n">
        <v>-3205629</v>
      </c>
      <c r="D26" s="5" t="n">
        <v>-2536135</v>
      </c>
    </row>
    <row r="27">
      <c r="A27" s="4" t="inlineStr">
        <is>
          <t>Balance at end of the year</t>
        </is>
      </c>
      <c r="B27" s="5" t="n">
        <v>-555652</v>
      </c>
      <c r="C27" s="5" t="n">
        <v>-894222</v>
      </c>
      <c r="D27" s="5" t="n">
        <v>1376955</v>
      </c>
    </row>
    <row r="28">
      <c r="A28" s="3" t="inlineStr">
        <is>
          <t>Amount due to/(from) E-House</t>
        </is>
      </c>
    </row>
    <row r="29">
      <c r="A29" s="4" t="inlineStr">
        <is>
          <t>Net results for service fee and compensation from E-House</t>
        </is>
      </c>
      <c r="E29" s="5" t="n">
        <v>-555652</v>
      </c>
      <c r="F29" s="5" t="n">
        <v>-894222</v>
      </c>
    </row>
    <row r="30">
      <c r="A30" s="4" t="inlineStr">
        <is>
          <t>Amounts due from E-House</t>
        </is>
      </c>
      <c r="B30" s="5" t="n">
        <v>-555652</v>
      </c>
      <c r="C30" s="5" t="n">
        <v>-894222</v>
      </c>
      <c r="D30" s="5" t="n">
        <v>1376955</v>
      </c>
      <c r="E30" s="5" t="n">
        <v>-555652</v>
      </c>
      <c r="F30" s="5" t="n">
        <v>-894222</v>
      </c>
    </row>
    <row r="31">
      <c r="A31" s="4" t="inlineStr">
        <is>
          <t>SINA</t>
        </is>
      </c>
    </row>
    <row r="32">
      <c r="A32" s="3" t="inlineStr">
        <is>
          <t>Significant related party transactions</t>
        </is>
      </c>
    </row>
    <row r="33">
      <c r="A33" s="4" t="inlineStr">
        <is>
          <t>Online advertising resources fee recognized as cost of revenues purchased</t>
        </is>
      </c>
      <c r="B33" s="5" t="n">
        <v>18281406</v>
      </c>
      <c r="C33" s="5" t="n">
        <v>19828784</v>
      </c>
      <c r="D33" s="5" t="n">
        <v>15629868</v>
      </c>
    </row>
    <row r="34">
      <c r="A34" s="4" t="inlineStr">
        <is>
          <t>Amounts due to related parties</t>
        </is>
      </c>
      <c r="E34" s="5" t="n">
        <v>3263565</v>
      </c>
      <c r="F34" s="5" t="n">
        <v>2189086</v>
      </c>
    </row>
    <row r="35">
      <c r="A35" s="4" t="inlineStr">
        <is>
          <t>Tencent</t>
        </is>
      </c>
    </row>
    <row r="36">
      <c r="A36" s="3" t="inlineStr">
        <is>
          <t>Significant related party transactions</t>
        </is>
      </c>
    </row>
    <row r="37">
      <c r="A37" s="4" t="inlineStr">
        <is>
          <t>Online advertising resources fee recognized as cost of revenues purchased</t>
        </is>
      </c>
      <c r="B37" s="5" t="n">
        <v>21441779</v>
      </c>
      <c r="C37" s="5" t="n">
        <v>23488344</v>
      </c>
      <c r="D37" s="5" t="n">
        <v>16349409</v>
      </c>
    </row>
    <row r="38">
      <c r="A38" s="4" t="inlineStr">
        <is>
          <t>Fee paid to Tencent for advertising resources on behalf of customers as the Group acted as agent</t>
        </is>
      </c>
      <c r="B38" s="5" t="n">
        <v>9247005</v>
      </c>
      <c r="C38" s="5" t="n">
        <v>0</v>
      </c>
      <c r="D38" s="5" t="n">
        <v>0</v>
      </c>
    </row>
    <row r="39">
      <c r="A39" s="4" t="inlineStr">
        <is>
          <t>Amounts due from related parties</t>
        </is>
      </c>
      <c r="E39" s="5" t="n">
        <v>6827030</v>
      </c>
      <c r="F39" s="5" t="n">
        <v>5800357</v>
      </c>
    </row>
    <row r="40">
      <c r="A40" s="4" t="inlineStr">
        <is>
          <t>E-House Enterprise</t>
        </is>
      </c>
    </row>
    <row r="41">
      <c r="A41" s="3" t="inlineStr">
        <is>
          <t>Significant related party transactions</t>
        </is>
      </c>
    </row>
    <row r="42">
      <c r="A42" s="4" t="inlineStr">
        <is>
          <t>Total services purchased from/rental cost paid to related parties</t>
        </is>
      </c>
      <c r="B42" s="5" t="n">
        <v>7427364</v>
      </c>
      <c r="C42" s="5" t="n">
        <v>4269565</v>
      </c>
      <c r="D42" s="5" t="n">
        <v>0</v>
      </c>
    </row>
    <row r="43">
      <c r="A43" s="4" t="inlineStr">
        <is>
          <t>Total online advertising services provided to related parties</t>
        </is>
      </c>
      <c r="B43" s="5" t="n">
        <v>1391448</v>
      </c>
      <c r="C43" s="5" t="n">
        <v>1904027</v>
      </c>
      <c r="D43" s="5" t="n">
        <v>0</v>
      </c>
    </row>
    <row r="44">
      <c r="A44" s="4" t="inlineStr">
        <is>
          <t>Amounts due from related parties</t>
        </is>
      </c>
      <c r="E44" s="5" t="n">
        <v>906009</v>
      </c>
    </row>
    <row r="45">
      <c r="A45" s="4" t="inlineStr">
        <is>
          <t>Amounts due to related parties</t>
        </is>
      </c>
      <c r="F45" s="5" t="n">
        <v>1279391</v>
      </c>
    </row>
    <row r="46">
      <c r="A46" s="3" t="inlineStr">
        <is>
          <t>Rollforward of the payable (receivable) balance</t>
        </is>
      </c>
    </row>
    <row r="47">
      <c r="A47" s="4" t="inlineStr">
        <is>
          <t>Service provided to E-House</t>
        </is>
      </c>
      <c r="B47" s="5" t="n">
        <v>-1391448</v>
      </c>
      <c r="C47" s="5" t="n">
        <v>-1904027</v>
      </c>
      <c r="D47" s="5" t="n">
        <v>0</v>
      </c>
    </row>
    <row r="48">
      <c r="A48" s="4" t="inlineStr">
        <is>
          <t>Service purchased from/rental cost paid to E-House</t>
        </is>
      </c>
      <c r="B48" s="5" t="n">
        <v>7427364</v>
      </c>
      <c r="C48" s="5" t="n">
        <v>4269565</v>
      </c>
      <c r="D48" s="5" t="n">
        <v>0</v>
      </c>
    </row>
    <row r="49">
      <c r="A49" s="4" t="inlineStr">
        <is>
          <t>Jupai</t>
        </is>
      </c>
    </row>
    <row r="50">
      <c r="A50" s="3" t="inlineStr">
        <is>
          <t>Significant related party transactions</t>
        </is>
      </c>
    </row>
    <row r="51">
      <c r="A51" s="4" t="inlineStr">
        <is>
          <t>Total services purchased from/rental cost paid to related parties</t>
        </is>
      </c>
      <c r="B51" s="5" t="n">
        <v>132586</v>
      </c>
      <c r="C51" s="5" t="n">
        <v>236432</v>
      </c>
      <c r="D51" s="5" t="n">
        <v>267001</v>
      </c>
    </row>
    <row r="52">
      <c r="A52" s="3" t="inlineStr">
        <is>
          <t>Rollforward of the payable (receivable) balance</t>
        </is>
      </c>
    </row>
    <row r="53">
      <c r="A53" s="4" t="inlineStr">
        <is>
          <t>Service purchased from/rental cost paid to E-House</t>
        </is>
      </c>
      <c r="B53" s="5" t="n">
        <v>132586</v>
      </c>
      <c r="C53" s="5" t="n">
        <v>236432</v>
      </c>
      <c r="D53" s="5" t="n">
        <v>267001</v>
      </c>
    </row>
    <row r="54">
      <c r="A54" s="4" t="inlineStr">
        <is>
          <t>Investing Affiliates</t>
        </is>
      </c>
    </row>
    <row r="55">
      <c r="A55" s="3" t="inlineStr">
        <is>
          <t>Significant related party transactions</t>
        </is>
      </c>
    </row>
    <row r="56">
      <c r="A56" s="4" t="inlineStr">
        <is>
          <t>Total online advertising services provided to related parties</t>
        </is>
      </c>
      <c r="B56" s="5" t="n">
        <v>1319805</v>
      </c>
      <c r="C56" s="5" t="n">
        <v>0</v>
      </c>
      <c r="D56" s="5" t="n">
        <v>23603</v>
      </c>
    </row>
    <row r="57">
      <c r="A57" s="4" t="inlineStr">
        <is>
          <t>Amounts due from related parties</t>
        </is>
      </c>
      <c r="E57" s="5" t="n">
        <v>1384378</v>
      </c>
    </row>
    <row r="58">
      <c r="A58" s="3" t="inlineStr">
        <is>
          <t>Rollforward of the payable (receivable) balance</t>
        </is>
      </c>
    </row>
    <row r="59">
      <c r="A59" s="4" t="inlineStr">
        <is>
          <t>Service provided to E-House</t>
        </is>
      </c>
      <c r="B59" s="5" t="n">
        <v>-1319805</v>
      </c>
      <c r="C59" s="5" t="n">
        <v>0</v>
      </c>
      <c r="D59" s="5" t="n">
        <v>-23603</v>
      </c>
    </row>
    <row r="60">
      <c r="A60" s="4" t="inlineStr">
        <is>
          <t>Yunchuang</t>
        </is>
      </c>
    </row>
    <row r="61">
      <c r="A61" s="3" t="inlineStr">
        <is>
          <t>Significant related party transactions</t>
        </is>
      </c>
    </row>
    <row r="62">
      <c r="A62" s="4" t="inlineStr">
        <is>
          <t>Total services purchased from/rental cost paid to related parties</t>
        </is>
      </c>
      <c r="B62" s="5" t="n">
        <v>1090583</v>
      </c>
      <c r="C62" s="5" t="n">
        <v>17216</v>
      </c>
      <c r="D62" s="5" t="n">
        <v>55018</v>
      </c>
    </row>
    <row r="63">
      <c r="A63" s="4" t="inlineStr">
        <is>
          <t>Business acquisition from Yunchuang</t>
        </is>
      </c>
      <c r="C63" s="5" t="n">
        <v>0</v>
      </c>
      <c r="D63" s="5" t="n">
        <v>6000000</v>
      </c>
    </row>
    <row r="64">
      <c r="A64" s="4" t="inlineStr">
        <is>
          <t>Amounts due to related parties</t>
        </is>
      </c>
      <c r="E64" s="6" t="n">
        <v>1143212</v>
      </c>
      <c r="F64" s="5" t="n">
        <v>7450</v>
      </c>
    </row>
    <row r="65">
      <c r="A65" s="3" t="inlineStr">
        <is>
          <t>Rollforward of the payable (receivable) balance</t>
        </is>
      </c>
    </row>
    <row r="66">
      <c r="A66" s="4" t="inlineStr">
        <is>
          <t>Service purchased from/rental cost paid to E-House</t>
        </is>
      </c>
      <c r="B66" s="5" t="n">
        <v>1090583</v>
      </c>
      <c r="C66" s="5" t="n">
        <v>17216</v>
      </c>
      <c r="D66" s="5" t="n">
        <v>55018</v>
      </c>
    </row>
    <row r="67">
      <c r="A67" s="4" t="inlineStr">
        <is>
          <t>Yicang</t>
        </is>
      </c>
    </row>
    <row r="68">
      <c r="A68" s="3" t="inlineStr">
        <is>
          <t>Significant related party transactions</t>
        </is>
      </c>
    </row>
    <row r="69">
      <c r="A69" s="4" t="inlineStr">
        <is>
          <t>Total services purchased from/rental cost paid to related parties</t>
        </is>
      </c>
      <c r="B69" s="5" t="n">
        <v>17767</v>
      </c>
      <c r="C69" s="5" t="n">
        <v>9438</v>
      </c>
      <c r="D69" s="5" t="n">
        <v>185632</v>
      </c>
    </row>
    <row r="70">
      <c r="A70" s="4" t="inlineStr">
        <is>
          <t>Amounts due to related parties</t>
        </is>
      </c>
      <c r="F70" s="6" t="n">
        <v>1266</v>
      </c>
    </row>
    <row r="71">
      <c r="A71" s="3" t="inlineStr">
        <is>
          <t>Rollforward of the payable (receivable) balance</t>
        </is>
      </c>
    </row>
    <row r="72">
      <c r="A72" s="4" t="inlineStr">
        <is>
          <t>Service purchased from/rental cost paid to E-House</t>
        </is>
      </c>
      <c r="B72" s="5" t="n">
        <v>17767</v>
      </c>
      <c r="C72" s="5" t="n">
        <v>9438</v>
      </c>
      <c r="D72" s="5" t="n">
        <v>185632</v>
      </c>
    </row>
    <row r="73">
      <c r="A73" s="4" t="inlineStr">
        <is>
          <t>QuanZhuYi</t>
        </is>
      </c>
    </row>
    <row r="74">
      <c r="A74" s="3" t="inlineStr">
        <is>
          <t>Related Party Balances and Transactions</t>
        </is>
      </c>
    </row>
    <row r="75">
      <c r="A75" s="4" t="inlineStr">
        <is>
          <t>Equity interest (as a percent)</t>
        </is>
      </c>
      <c r="E75" s="4" t="inlineStr">
        <is>
          <t>13.50%</t>
        </is>
      </c>
    </row>
    <row r="76">
      <c r="A76" s="4" t="inlineStr">
        <is>
          <t>Total amount of transactions with related parties</t>
        </is>
      </c>
    </row>
    <row r="77">
      <c r="A77" s="3" t="inlineStr">
        <is>
          <t>Significant related party transactions</t>
        </is>
      </c>
    </row>
    <row r="78">
      <c r="A78" s="4" t="inlineStr">
        <is>
          <t>Total services purchased from/rental cost paid to related parties</t>
        </is>
      </c>
      <c r="B78" s="5" t="n">
        <v>60889295</v>
      </c>
      <c r="C78" s="5" t="n">
        <v>51743250</v>
      </c>
      <c r="D78" s="5" t="n">
        <v>44407900</v>
      </c>
    </row>
    <row r="79">
      <c r="A79" s="4" t="inlineStr">
        <is>
          <t>Total online advertising services provided to related parties</t>
        </is>
      </c>
      <c r="B79" s="5" t="n">
        <v>2734421</v>
      </c>
      <c r="C79" s="5" t="n">
        <v>5329768</v>
      </c>
      <c r="D79" s="5" t="n">
        <v>149771</v>
      </c>
    </row>
    <row r="80">
      <c r="A80" s="3" t="inlineStr">
        <is>
          <t>Rollforward of the payable (receivable) balance</t>
        </is>
      </c>
    </row>
    <row r="81">
      <c r="A81" s="4" t="inlineStr">
        <is>
          <t>Service provided to E-House</t>
        </is>
      </c>
      <c r="B81" s="5" t="n">
        <v>-2734421</v>
      </c>
      <c r="C81" s="5" t="n">
        <v>-5329768</v>
      </c>
      <c r="D81" s="5" t="n">
        <v>-149771</v>
      </c>
    </row>
    <row r="82">
      <c r="A82" s="4" t="inlineStr">
        <is>
          <t>Service purchased from/rental cost paid to E-House</t>
        </is>
      </c>
      <c r="B82" s="6" t="n">
        <v>60889295</v>
      </c>
      <c r="C82" s="6" t="n">
        <v>51743250</v>
      </c>
      <c r="D82" s="6" t="n">
        <v>44407900</v>
      </c>
    </row>
    <row r="83">
      <c r="A83" s="4" t="inlineStr">
        <is>
          <t>Huixiangju</t>
        </is>
      </c>
    </row>
    <row r="84">
      <c r="A84" s="3" t="inlineStr">
        <is>
          <t>Related Party Balances and Transactions</t>
        </is>
      </c>
    </row>
    <row r="85">
      <c r="A85" s="4" t="inlineStr">
        <is>
          <t>Equity interest (as a percent)</t>
        </is>
      </c>
      <c r="E85" s="4" t="inlineStr">
        <is>
          <t>51.00%</t>
        </is>
      </c>
    </row>
    <row r="86">
      <c r="A86" s="4" t="inlineStr">
        <is>
          <t>Qianyisheng</t>
        </is>
      </c>
    </row>
    <row r="87">
      <c r="A87" s="3" t="inlineStr">
        <is>
          <t>Related Party Balances and Transactions</t>
        </is>
      </c>
    </row>
    <row r="88">
      <c r="A88" s="4" t="inlineStr">
        <is>
          <t>Equity interest (as a percent)</t>
        </is>
      </c>
      <c r="E88" s="4" t="inlineStr">
        <is>
          <t>19.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19</t>
        </is>
      </c>
      <c r="C2" s="2" t="inlineStr">
        <is>
          <t>Dec. 31, 2018</t>
        </is>
      </c>
      <c r="D2" s="2" t="inlineStr">
        <is>
          <t>Dec. 31, 2017</t>
        </is>
      </c>
    </row>
    <row r="3">
      <c r="A3" s="3" t="inlineStr">
        <is>
          <t>CONSOLIDATED STATEMENTS OF COMPREHENSIVE INCOME (LOSS)</t>
        </is>
      </c>
    </row>
    <row r="4">
      <c r="A4" s="4" t="inlineStr">
        <is>
          <t>Other comprehensive income (loss), tax</t>
        </is>
      </c>
      <c r="B4" s="6" t="n">
        <v>0</v>
      </c>
      <c r="C4" s="6" t="n">
        <v>0</v>
      </c>
      <c r="D4"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49" customWidth="1" min="2" max="2"/>
    <col width="16" customWidth="1" min="3" max="3"/>
    <col width="27" customWidth="1" min="4" max="4"/>
    <col width="20" customWidth="1" min="5" max="5"/>
    <col width="39" customWidth="1" min="6" max="6"/>
    <col width="26" customWidth="1" min="7" max="7"/>
    <col width="14" customWidth="1" min="8" max="8"/>
  </cols>
  <sheetData>
    <row r="1">
      <c r="A1" s="1" t="inlineStr">
        <is>
          <t>CONSOLIDATED STATEMENTS OF CHANGES IN EQUITY - USD ($)</t>
        </is>
      </c>
      <c r="B1" s="2" t="inlineStr">
        <is>
          <t>Total Leju Holdings Limited Shareholders' Equity</t>
        </is>
      </c>
      <c r="C1" s="2" t="inlineStr">
        <is>
          <t>Ordinary Shares</t>
        </is>
      </c>
      <c r="D1" s="2" t="inlineStr">
        <is>
          <t>Additional Paid-in Capital</t>
        </is>
      </c>
      <c r="E1" s="2" t="inlineStr">
        <is>
          <t>Accumulated Deficit</t>
        </is>
      </c>
      <c r="F1" s="2" t="inlineStr">
        <is>
          <t>Accumulated Other Comprehensive Income</t>
        </is>
      </c>
      <c r="G1" s="2" t="inlineStr">
        <is>
          <t>Non-controlling Interests</t>
        </is>
      </c>
      <c r="H1" s="2" t="inlineStr">
        <is>
          <t>Total</t>
        </is>
      </c>
    </row>
    <row r="2">
      <c r="A2" s="4" t="inlineStr">
        <is>
          <t>Balance at Dec. 31, 2016</t>
        </is>
      </c>
      <c r="B2" s="6" t="n">
        <v>408468711</v>
      </c>
      <c r="C2" s="6" t="n">
        <v>135504</v>
      </c>
      <c r="D2" s="6" t="n">
        <v>785019254</v>
      </c>
      <c r="E2" s="6" t="n">
        <v>-354364813</v>
      </c>
      <c r="F2" s="6" t="n">
        <v>-22321234</v>
      </c>
      <c r="G2" s="6" t="n">
        <v>-2109234</v>
      </c>
      <c r="H2" s="6" t="n">
        <v>406359477</v>
      </c>
    </row>
    <row r="3">
      <c r="A3" s="4" t="inlineStr">
        <is>
          <t>Balance (in shares) at Dec. 31, 2016</t>
        </is>
      </c>
      <c r="C3" s="5" t="n">
        <v>135503958</v>
      </c>
    </row>
    <row r="4">
      <c r="A4" s="3" t="inlineStr">
        <is>
          <t>Increase (Decrease) in Stockholders' Equity</t>
        </is>
      </c>
    </row>
    <row r="5">
      <c r="A5" s="4" t="inlineStr">
        <is>
          <t>Net income (loss)</t>
        </is>
      </c>
      <c r="B5" s="5" t="n">
        <v>-160901216</v>
      </c>
      <c r="E5" s="5" t="n">
        <v>-160901216</v>
      </c>
      <c r="G5" s="5" t="n">
        <v>-1142018</v>
      </c>
      <c r="H5" s="5" t="n">
        <v>-162043234</v>
      </c>
    </row>
    <row r="6">
      <c r="A6" s="4" t="inlineStr">
        <is>
          <t>Non-controlling interests recognized in connection with business acquisition</t>
        </is>
      </c>
      <c r="G6" s="5" t="n">
        <v>59595</v>
      </c>
      <c r="H6" s="5" t="n">
        <v>59595</v>
      </c>
    </row>
    <row r="7">
      <c r="A7" s="4" t="inlineStr">
        <is>
          <t>Share-based compensation</t>
        </is>
      </c>
      <c r="B7" s="5" t="n">
        <v>3491453</v>
      </c>
      <c r="D7" s="5" t="n">
        <v>3569698</v>
      </c>
      <c r="E7" s="5" t="n">
        <v>-78245</v>
      </c>
      <c r="G7" s="5" t="n">
        <v>33411</v>
      </c>
      <c r="H7" s="5" t="n">
        <v>3524864</v>
      </c>
    </row>
    <row r="8">
      <c r="A8" s="4" t="inlineStr">
        <is>
          <t>Vesting of restricted shares</t>
        </is>
      </c>
      <c r="C8" s="6" t="n">
        <v>260</v>
      </c>
      <c r="D8" s="5" t="n">
        <v>-260</v>
      </c>
    </row>
    <row r="9">
      <c r="A9" s="4" t="inlineStr">
        <is>
          <t>Vesting of restricted shares ( in shares)</t>
        </is>
      </c>
      <c r="C9" s="5" t="n">
        <v>260004</v>
      </c>
    </row>
    <row r="10">
      <c r="A10" s="4" t="inlineStr">
        <is>
          <t>Foreign currency translation adjustments</t>
        </is>
      </c>
      <c r="B10" s="5" t="n">
        <v>9243923</v>
      </c>
      <c r="F10" s="5" t="n">
        <v>9243923</v>
      </c>
      <c r="G10" s="5" t="n">
        <v>-107084</v>
      </c>
      <c r="H10" s="5" t="n">
        <v>9136839</v>
      </c>
    </row>
    <row r="11">
      <c r="A11" s="4" t="inlineStr">
        <is>
          <t>Balance at Dec. 31, 2017</t>
        </is>
      </c>
      <c r="B11" s="5" t="n">
        <v>260302871</v>
      </c>
      <c r="C11" s="6" t="n">
        <v>135764</v>
      </c>
      <c r="D11" s="5" t="n">
        <v>788588692</v>
      </c>
      <c r="E11" s="5" t="n">
        <v>-515344274</v>
      </c>
      <c r="F11" s="5" t="n">
        <v>-13077311</v>
      </c>
      <c r="G11" s="5" t="n">
        <v>-3265330</v>
      </c>
      <c r="H11" s="5" t="n">
        <v>257037541</v>
      </c>
    </row>
    <row r="12">
      <c r="A12" s="4" t="inlineStr">
        <is>
          <t>Balance (in shares) at Dec. 31, 2017</t>
        </is>
      </c>
      <c r="C12" s="5" t="n">
        <v>135763962</v>
      </c>
    </row>
    <row r="13">
      <c r="A13" s="3" t="inlineStr">
        <is>
          <t>Increase (Decrease) in Stockholders' Equity</t>
        </is>
      </c>
    </row>
    <row r="14">
      <c r="A14" s="4" t="inlineStr">
        <is>
          <t>Net income (loss)</t>
        </is>
      </c>
      <c r="B14" s="5" t="n">
        <v>-13480527</v>
      </c>
      <c r="E14" s="5" t="n">
        <v>-13480527</v>
      </c>
      <c r="G14" s="5" t="n">
        <v>629144</v>
      </c>
      <c r="H14" s="5" t="n">
        <v>-12851383</v>
      </c>
    </row>
    <row r="15">
      <c r="A15" s="4" t="inlineStr">
        <is>
          <t>Share-based compensation</t>
        </is>
      </c>
      <c r="B15" s="5" t="n">
        <v>4037843</v>
      </c>
      <c r="D15" s="5" t="n">
        <v>4037843</v>
      </c>
      <c r="G15" s="5" t="n">
        <v>20519</v>
      </c>
      <c r="H15" s="5" t="n">
        <v>4058362</v>
      </c>
    </row>
    <row r="16">
      <c r="A16" s="4" t="inlineStr">
        <is>
          <t>Foreign currency translation adjustments</t>
        </is>
      </c>
      <c r="B16" s="5" t="n">
        <v>-6770695</v>
      </c>
      <c r="F16" s="5" t="n">
        <v>-6770695</v>
      </c>
      <c r="G16" s="5" t="n">
        <v>92243</v>
      </c>
      <c r="H16" s="5" t="n">
        <v>-6678452</v>
      </c>
    </row>
    <row r="17">
      <c r="A17" s="4" t="inlineStr">
        <is>
          <t>Balance at Dec. 31, 2018</t>
        </is>
      </c>
      <c r="B17" s="5" t="n">
        <v>244089492</v>
      </c>
      <c r="C17" s="6" t="n">
        <v>135764</v>
      </c>
      <c r="D17" s="5" t="n">
        <v>792626535</v>
      </c>
      <c r="E17" s="5" t="n">
        <v>-528824801</v>
      </c>
      <c r="F17" s="5" t="n">
        <v>-19848006</v>
      </c>
      <c r="G17" s="5" t="n">
        <v>-2523424</v>
      </c>
      <c r="H17" s="6" t="n">
        <v>241566068</v>
      </c>
    </row>
    <row r="18">
      <c r="A18" s="4" t="inlineStr">
        <is>
          <t>Balance (in shares) at Dec. 31, 2018</t>
        </is>
      </c>
      <c r="C18" s="5" t="n">
        <v>135763962</v>
      </c>
      <c r="H18" s="5" t="n">
        <v>135763962</v>
      </c>
    </row>
    <row r="19">
      <c r="A19" s="3" t="inlineStr">
        <is>
          <t>Increase (Decrease) in Stockholders' Equity</t>
        </is>
      </c>
    </row>
    <row r="20">
      <c r="A20" s="4" t="inlineStr">
        <is>
          <t>Net income (loss)</t>
        </is>
      </c>
      <c r="B20" s="5" t="n">
        <v>11521996</v>
      </c>
      <c r="E20" s="5" t="n">
        <v>11521996</v>
      </c>
      <c r="G20" s="5" t="n">
        <v>-650145</v>
      </c>
      <c r="H20" s="6" t="n">
        <v>10871851</v>
      </c>
    </row>
    <row r="21">
      <c r="A21" s="4" t="inlineStr">
        <is>
          <t>Non-controlling interests recognized in connection with business acquisition</t>
        </is>
      </c>
      <c r="H21" s="5" t="n">
        <v>100583</v>
      </c>
    </row>
    <row r="22">
      <c r="A22" s="4" t="inlineStr">
        <is>
          <t>Share-based compensation</t>
        </is>
      </c>
      <c r="B22" s="5" t="n">
        <v>3596679</v>
      </c>
      <c r="D22" s="5" t="n">
        <v>3596679</v>
      </c>
      <c r="H22" s="5" t="n">
        <v>3596679</v>
      </c>
    </row>
    <row r="23">
      <c r="A23" s="4" t="inlineStr">
        <is>
          <t>Excising of share options</t>
        </is>
      </c>
      <c r="B23" s="5" t="n">
        <v>69214</v>
      </c>
      <c r="C23" s="6" t="n">
        <v>49</v>
      </c>
      <c r="D23" s="5" t="n">
        <v>69165</v>
      </c>
      <c r="H23" s="5" t="n">
        <v>69214</v>
      </c>
    </row>
    <row r="24">
      <c r="A24" s="4" t="inlineStr">
        <is>
          <t>Exercise of share options ( in shares)</t>
        </is>
      </c>
      <c r="C24" s="5" t="n">
        <v>48757</v>
      </c>
    </row>
    <row r="25">
      <c r="A25" s="4" t="inlineStr">
        <is>
          <t>Disposal of non-controlling interest</t>
        </is>
      </c>
      <c r="B25" s="5" t="n">
        <v>-100583</v>
      </c>
      <c r="D25" s="5" t="n">
        <v>-100583</v>
      </c>
      <c r="G25" s="5" t="n">
        <v>100583</v>
      </c>
    </row>
    <row r="26">
      <c r="A26" s="4" t="inlineStr">
        <is>
          <t>Foreign currency translation adjustments</t>
        </is>
      </c>
      <c r="B26" s="5" t="n">
        <v>-3776200</v>
      </c>
      <c r="F26" s="5" t="n">
        <v>-3776200</v>
      </c>
      <c r="G26" s="5" t="n">
        <v>31505</v>
      </c>
      <c r="H26" s="5" t="n">
        <v>-3744695</v>
      </c>
    </row>
    <row r="27">
      <c r="A27" s="4" t="inlineStr">
        <is>
          <t>Balance at Dec. 31, 2019</t>
        </is>
      </c>
      <c r="B27" s="5" t="n">
        <v>255400598</v>
      </c>
      <c r="C27" s="6" t="n">
        <v>135813</v>
      </c>
      <c r="D27" s="5" t="n">
        <v>796191796</v>
      </c>
      <c r="E27" s="6" t="n">
        <v>-517302805</v>
      </c>
      <c r="F27" s="6" t="n">
        <v>-23624206</v>
      </c>
      <c r="G27" s="5" t="n">
        <v>-3041481</v>
      </c>
      <c r="H27" s="6" t="n">
        <v>252359117</v>
      </c>
    </row>
    <row r="28">
      <c r="A28" s="4" t="inlineStr">
        <is>
          <t>Balance (in shares) at Dec. 31, 2019</t>
        </is>
      </c>
      <c r="C28" s="5" t="n">
        <v>135812719</v>
      </c>
      <c r="H28" s="5" t="n">
        <v>135812719</v>
      </c>
    </row>
    <row r="29">
      <c r="A29" s="3" t="inlineStr">
        <is>
          <t>Increase (Decrease) in Stockholders' Equity</t>
        </is>
      </c>
    </row>
    <row r="30">
      <c r="A30" s="4" t="inlineStr">
        <is>
          <t>Changes in equity ownership on partial disposal of subsidiary</t>
        </is>
      </c>
      <c r="B30" s="6" t="n">
        <v>-100583</v>
      </c>
      <c r="D30" s="6" t="n">
        <v>-100583</v>
      </c>
      <c r="G30" s="6" t="n">
        <v>1005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19</t>
        </is>
      </c>
      <c r="C2" s="2" t="inlineStr">
        <is>
          <t>Dec. 31, 2018</t>
        </is>
      </c>
      <c r="D2" s="2" t="inlineStr">
        <is>
          <t>Dec. 31, 2017</t>
        </is>
      </c>
    </row>
    <row r="3">
      <c r="A3" s="3" t="inlineStr">
        <is>
          <t>Operating activities:</t>
        </is>
      </c>
    </row>
    <row r="4">
      <c r="A4" s="4" t="inlineStr">
        <is>
          <t>Net income (loss)</t>
        </is>
      </c>
      <c r="B4" s="6" t="n">
        <v>10871851</v>
      </c>
      <c r="C4" s="6" t="n">
        <v>-12851383</v>
      </c>
      <c r="D4" s="6" t="n">
        <v>-162043234</v>
      </c>
    </row>
    <row r="5">
      <c r="A5" s="3" t="inlineStr">
        <is>
          <t>Adjustments to reconcile net income (loss) to net cash provided by/(used in) operating activities:</t>
        </is>
      </c>
    </row>
    <row r="6">
      <c r="A6" s="4" t="inlineStr">
        <is>
          <t>Depreciation and amortization</t>
        </is>
      </c>
      <c r="B6" s="5" t="n">
        <v>15158240</v>
      </c>
      <c r="C6" s="5" t="n">
        <v>15705383</v>
      </c>
      <c r="D6" s="5" t="n">
        <v>16544668</v>
      </c>
    </row>
    <row r="7">
      <c r="A7" s="4" t="inlineStr">
        <is>
          <t>Loss from equity in affiliates</t>
        </is>
      </c>
      <c r="B7" s="5" t="n">
        <v>9070</v>
      </c>
      <c r="C7" s="5" t="n">
        <v>78634</v>
      </c>
      <c r="D7" s="5" t="n">
        <v>216017</v>
      </c>
    </row>
    <row r="8">
      <c r="A8" s="4" t="inlineStr">
        <is>
          <t>Provision for allowance for doubtful accounts</t>
        </is>
      </c>
      <c r="B8" s="5" t="n">
        <v>5530843</v>
      </c>
      <c r="C8" s="5" t="n">
        <v>1892838</v>
      </c>
      <c r="D8" s="5" t="n">
        <v>4399176</v>
      </c>
    </row>
    <row r="9">
      <c r="A9" s="4" t="inlineStr">
        <is>
          <t>Share-based compensation</t>
        </is>
      </c>
      <c r="B9" s="5" t="n">
        <v>3596679</v>
      </c>
      <c r="C9" s="5" t="n">
        <v>4058362</v>
      </c>
      <c r="D9" s="5" t="n">
        <v>3524864</v>
      </c>
    </row>
    <row r="10">
      <c r="A10" s="4" t="inlineStr">
        <is>
          <t>Unrealized loss (gain) on marketable securities</t>
        </is>
      </c>
      <c r="B10" s="5" t="n">
        <v>-951545</v>
      </c>
      <c r="C10" s="5" t="n">
        <v>606635</v>
      </c>
      <c r="D10" s="5" t="n">
        <v>-911873</v>
      </c>
    </row>
    <row r="11">
      <c r="A11" s="4" t="inlineStr">
        <is>
          <t>Goodwill impairment</t>
        </is>
      </c>
      <c r="B11" s="5" t="n">
        <v>0</v>
      </c>
      <c r="C11" s="5" t="n">
        <v>0</v>
      </c>
      <c r="D11" s="5" t="n">
        <v>41222971</v>
      </c>
    </row>
    <row r="12">
      <c r="A12" s="4" t="inlineStr">
        <is>
          <t>Non-cash lease expenses</t>
        </is>
      </c>
      <c r="B12" s="5" t="n">
        <v>7565795</v>
      </c>
    </row>
    <row r="13">
      <c r="A13" s="4" t="inlineStr">
        <is>
          <t>Interest expenses</t>
        </is>
      </c>
      <c r="B13" s="5" t="n">
        <v>1007354</v>
      </c>
    </row>
    <row r="14">
      <c r="A14" s="4" t="inlineStr">
        <is>
          <t>Others</t>
        </is>
      </c>
      <c r="B14" s="5" t="n">
        <v>279277</v>
      </c>
      <c r="C14" s="5" t="n">
        <v>148593</v>
      </c>
      <c r="D14" s="5" t="n">
        <v>681343</v>
      </c>
    </row>
    <row r="15">
      <c r="A15" s="3" t="inlineStr">
        <is>
          <t>Changes in operating assets and liabilities:</t>
        </is>
      </c>
    </row>
    <row r="16">
      <c r="A16" s="4" t="inlineStr">
        <is>
          <t>Accounts receivable</t>
        </is>
      </c>
      <c r="B16" s="5" t="n">
        <v>-52118453</v>
      </c>
      <c r="C16" s="5" t="n">
        <v>-29397718</v>
      </c>
      <c r="D16" s="5" t="n">
        <v>-21439538</v>
      </c>
    </row>
    <row r="17">
      <c r="A17" s="4" t="inlineStr">
        <is>
          <t>Contract assets</t>
        </is>
      </c>
      <c r="B17" s="5" t="n">
        <v>1306017</v>
      </c>
      <c r="C17" s="5" t="n">
        <v>-698266</v>
      </c>
      <c r="D17" s="5" t="n">
        <v>2688194</v>
      </c>
    </row>
    <row r="18">
      <c r="A18" s="4" t="inlineStr">
        <is>
          <t>Customer deposits</t>
        </is>
      </c>
      <c r="B18" s="5" t="n">
        <v>-46550954</v>
      </c>
      <c r="C18" s="5" t="n">
        <v>26142133</v>
      </c>
      <c r="D18" s="5" t="n">
        <v>3456913</v>
      </c>
    </row>
    <row r="19">
      <c r="A19" s="4" t="inlineStr">
        <is>
          <t>Amounts due from related parties</t>
        </is>
      </c>
      <c r="B19" s="5" t="n">
        <v>-2978490</v>
      </c>
      <c r="C19" s="5" t="n">
        <v>-2617571</v>
      </c>
      <c r="D19" s="5" t="n">
        <v>3804706</v>
      </c>
    </row>
    <row r="20">
      <c r="A20" s="4" t="inlineStr">
        <is>
          <t>Right-of-use assets</t>
        </is>
      </c>
      <c r="B20" s="5" t="n">
        <v>2611584</v>
      </c>
    </row>
    <row r="21">
      <c r="A21" s="4" t="inlineStr">
        <is>
          <t>Prepaid expenses and other current assets</t>
        </is>
      </c>
      <c r="B21" s="5" t="n">
        <v>2523380</v>
      </c>
      <c r="C21" s="5" t="n">
        <v>2490172</v>
      </c>
      <c r="D21" s="5" t="n">
        <v>-1201142</v>
      </c>
    </row>
    <row r="22">
      <c r="A22" s="4" t="inlineStr">
        <is>
          <t>Other non-current assets</t>
        </is>
      </c>
      <c r="B22" s="5" t="n">
        <v>812153</v>
      </c>
      <c r="C22" s="5" t="n">
        <v>-211771</v>
      </c>
      <c r="D22" s="5" t="n">
        <v>69531</v>
      </c>
    </row>
    <row r="23">
      <c r="A23" s="4" t="inlineStr">
        <is>
          <t>Accounts payable</t>
        </is>
      </c>
      <c r="B23" s="5" t="n">
        <v>719056</v>
      </c>
      <c r="C23" s="5" t="n">
        <v>-2061870</v>
      </c>
      <c r="D23" s="5" t="n">
        <v>1226158</v>
      </c>
    </row>
    <row r="24">
      <c r="A24" s="4" t="inlineStr">
        <is>
          <t>Accrued payroll and welfare expenses</t>
        </is>
      </c>
      <c r="B24" s="5" t="n">
        <v>2156113</v>
      </c>
      <c r="C24" s="5" t="n">
        <v>-6198911</v>
      </c>
      <c r="D24" s="5" t="n">
        <v>-5152301</v>
      </c>
    </row>
    <row r="25">
      <c r="A25" s="4" t="inlineStr">
        <is>
          <t>Income tax payable</t>
        </is>
      </c>
      <c r="B25" s="5" t="n">
        <v>-1340282</v>
      </c>
      <c r="C25" s="5" t="n">
        <v>-5139469</v>
      </c>
      <c r="D25" s="5" t="n">
        <v>-3068915</v>
      </c>
    </row>
    <row r="26">
      <c r="A26" s="4" t="inlineStr">
        <is>
          <t>Other tax payable</t>
        </is>
      </c>
      <c r="B26" s="5" t="n">
        <v>7167867</v>
      </c>
      <c r="C26" s="5" t="n">
        <v>1061293</v>
      </c>
      <c r="D26" s="5" t="n">
        <v>-5571572</v>
      </c>
    </row>
    <row r="27">
      <c r="A27" s="4" t="inlineStr">
        <is>
          <t>Amounts due to related parties</t>
        </is>
      </c>
      <c r="B27" s="5" t="n">
        <v>929584</v>
      </c>
      <c r="C27" s="5" t="n">
        <v>384323</v>
      </c>
      <c r="D27" s="5" t="n">
        <v>1511521</v>
      </c>
    </row>
    <row r="28">
      <c r="A28" s="4" t="inlineStr">
        <is>
          <t>Lease liabilities, current</t>
        </is>
      </c>
      <c r="B28" s="5" t="n">
        <v>-1219464</v>
      </c>
    </row>
    <row r="29">
      <c r="A29" s="4" t="inlineStr">
        <is>
          <t>Other current liabilities and accrued expenses</t>
        </is>
      </c>
      <c r="B29" s="5" t="n">
        <v>60209745</v>
      </c>
      <c r="C29" s="5" t="n">
        <v>9944590</v>
      </c>
      <c r="D29" s="5" t="n">
        <v>20269099</v>
      </c>
    </row>
    <row r="30">
      <c r="A30" s="4" t="inlineStr">
        <is>
          <t>Deferred tax assets</t>
        </is>
      </c>
      <c r="B30" s="5" t="n">
        <v>12171774</v>
      </c>
      <c r="C30" s="5" t="n">
        <v>1569233</v>
      </c>
      <c r="D30" s="5" t="n">
        <v>-22152629</v>
      </c>
    </row>
    <row r="31">
      <c r="A31" s="4" t="inlineStr">
        <is>
          <t>Deferred tax liabilities</t>
        </is>
      </c>
      <c r="B31" s="5" t="n">
        <v>-3029113</v>
      </c>
      <c r="C31" s="5" t="n">
        <v>-3212929</v>
      </c>
      <c r="D31" s="5" t="n">
        <v>-2242038</v>
      </c>
    </row>
    <row r="32">
      <c r="A32" s="4" t="inlineStr">
        <is>
          <t>Lease liabilities, non-current</t>
        </is>
      </c>
      <c r="B32" s="5" t="n">
        <v>-6742065</v>
      </c>
    </row>
    <row r="33">
      <c r="A33" s="4" t="inlineStr">
        <is>
          <t>Net cash provided by/(used in) operating activities</t>
        </is>
      </c>
      <c r="B33" s="5" t="n">
        <v>19696016</v>
      </c>
      <c r="C33" s="5" t="n">
        <v>1692301</v>
      </c>
      <c r="D33" s="5" t="n">
        <v>-124168081</v>
      </c>
    </row>
    <row r="34">
      <c r="A34" s="3" t="inlineStr">
        <is>
          <t>Investing activities:</t>
        </is>
      </c>
    </row>
    <row r="35">
      <c r="A35" s="4" t="inlineStr">
        <is>
          <t>Deposits for and purchases of property and equipment and intangible assets</t>
        </is>
      </c>
      <c r="B35" s="5" t="n">
        <v>-7968925</v>
      </c>
      <c r="C35" s="5" t="n">
        <v>-946967</v>
      </c>
      <c r="D35" s="5" t="n">
        <v>-2526921</v>
      </c>
    </row>
    <row r="36">
      <c r="A36" s="4" t="inlineStr">
        <is>
          <t>Cash paid for business acquisitions, net of cash acquired</t>
        </is>
      </c>
      <c r="D36" s="5" t="n">
        <v>-5878393</v>
      </c>
    </row>
    <row r="37">
      <c r="A37" s="4" t="inlineStr">
        <is>
          <t>Proceeds from disposal of property and equipment</t>
        </is>
      </c>
      <c r="B37" s="5" t="n">
        <v>2407734</v>
      </c>
      <c r="C37" s="5" t="n">
        <v>1753131</v>
      </c>
      <c r="D37" s="5" t="n">
        <v>293704</v>
      </c>
    </row>
    <row r="38">
      <c r="A38" s="4" t="inlineStr">
        <is>
          <t>Net cash provided by/(used in) investing activities</t>
        </is>
      </c>
      <c r="B38" s="5" t="n">
        <v>-5561191</v>
      </c>
      <c r="C38" s="5" t="n">
        <v>806164</v>
      </c>
      <c r="D38" s="5" t="n">
        <v>-8111610</v>
      </c>
    </row>
    <row r="39">
      <c r="A39" s="3" t="inlineStr">
        <is>
          <t>Financing activities:</t>
        </is>
      </c>
    </row>
    <row r="40">
      <c r="A40" s="4" t="inlineStr">
        <is>
          <t>Repayment of loans to related parties</t>
        </is>
      </c>
      <c r="D40" s="5" t="n">
        <v>-1862593</v>
      </c>
    </row>
    <row r="41">
      <c r="A41" s="4" t="inlineStr">
        <is>
          <t>Proceeds from exercise of options</t>
        </is>
      </c>
      <c r="B41" s="5" t="n">
        <v>69214</v>
      </c>
    </row>
    <row r="42">
      <c r="A42" s="4" t="inlineStr">
        <is>
          <t>Prepayment for acquisition of non-controlling interest of subsidiary</t>
        </is>
      </c>
      <c r="B42" s="5" t="n">
        <v>-28669</v>
      </c>
    </row>
    <row r="43">
      <c r="A43" s="4" t="inlineStr">
        <is>
          <t>Net cash provided by /(used in) financing activities</t>
        </is>
      </c>
      <c r="B43" s="5" t="n">
        <v>40545</v>
      </c>
      <c r="D43" s="5" t="n">
        <v>-1862593</v>
      </c>
    </row>
    <row r="44">
      <c r="A44" s="4" t="inlineStr">
        <is>
          <t>Effect of exchange rate changes on cash, cash equivalents and restricted cash</t>
        </is>
      </c>
      <c r="B44" s="5" t="n">
        <v>-2426744</v>
      </c>
      <c r="C44" s="5" t="n">
        <v>-6539685</v>
      </c>
      <c r="D44" s="5" t="n">
        <v>11109296</v>
      </c>
    </row>
    <row r="45">
      <c r="A45" s="4" t="inlineStr">
        <is>
          <t>Net increase/(decrease) in cash, cash equivalents and restricted cash</t>
        </is>
      </c>
      <c r="B45" s="5" t="n">
        <v>11748626</v>
      </c>
      <c r="C45" s="5" t="n">
        <v>-4041220</v>
      </c>
      <c r="D45" s="5" t="n">
        <v>-123032988</v>
      </c>
    </row>
    <row r="46">
      <c r="A46" s="4" t="inlineStr">
        <is>
          <t>Cash, cash equivalents and restricted cash at the beginning of the year</t>
        </is>
      </c>
      <c r="B46" s="5" t="n">
        <v>147263466</v>
      </c>
      <c r="C46" s="5" t="n">
        <v>151304686</v>
      </c>
      <c r="D46" s="5" t="n">
        <v>274337674</v>
      </c>
    </row>
    <row r="47">
      <c r="A47" s="4" t="inlineStr">
        <is>
          <t>Cash, cash equivalents and restricted cash at the end of the year</t>
        </is>
      </c>
      <c r="B47" s="5" t="n">
        <v>159012092</v>
      </c>
      <c r="C47" s="5" t="n">
        <v>147263466</v>
      </c>
      <c r="D47" s="5" t="n">
        <v>151304686</v>
      </c>
    </row>
    <row r="48">
      <c r="A48" s="3" t="inlineStr">
        <is>
          <t>Supplemental disclosure of cash flow information:</t>
        </is>
      </c>
    </row>
    <row r="49">
      <c r="A49" s="4" t="inlineStr">
        <is>
          <t>Income taxes paid</t>
        </is>
      </c>
      <c r="B49" s="5" t="n">
        <v>386563</v>
      </c>
      <c r="C49" s="5" t="n">
        <v>3088070</v>
      </c>
      <c r="D49" s="5" t="n">
        <v>10256545</v>
      </c>
    </row>
    <row r="50">
      <c r="A50" s="4" t="inlineStr">
        <is>
          <t>Non-cash information on lease liabilities arising from obtaining right-of-use assets</t>
        </is>
      </c>
      <c r="B50" s="5" t="n">
        <v>4052129</v>
      </c>
    </row>
    <row r="51">
      <c r="A51" s="3" t="inlineStr">
        <is>
          <t>Non-cash investing and financing activities:</t>
        </is>
      </c>
    </row>
    <row r="52">
      <c r="A52" s="4" t="inlineStr">
        <is>
          <t>Additional paid in capital decreased in connection with business acquisition</t>
        </is>
      </c>
      <c r="B52" s="5" t="n">
        <v>-100583</v>
      </c>
    </row>
    <row r="53">
      <c r="A53" s="4" t="inlineStr">
        <is>
          <t>Non-controlling interest recognized in connection with business acquisition</t>
        </is>
      </c>
      <c r="B53" s="5" t="n">
        <v>100583</v>
      </c>
      <c r="D53" s="5" t="n">
        <v>59595</v>
      </c>
    </row>
    <row r="54">
      <c r="A54" s="3" t="inlineStr">
        <is>
          <t>Reconciliation to amounts on consolidated balance sheets:</t>
        </is>
      </c>
    </row>
    <row r="55">
      <c r="A55" s="4" t="inlineStr">
        <is>
          <t>Total cash, cash equivalents, and restricted cash shown in the statement of cash flows</t>
        </is>
      </c>
      <c r="B55" s="6" t="n">
        <v>159012092</v>
      </c>
      <c r="C55" s="6" t="n">
        <v>147263466</v>
      </c>
      <c r="D55" s="6" t="n">
        <v>1513046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06:15:04Z</dcterms:created>
  <dcterms:modified xmlns:dcterms="http://purl.org/dc/terms/" xmlns:xsi="http://www.w3.org/2001/XMLSchema-instance" xsi:type="dcterms:W3CDTF">2020-07-15T06:15:04Z</dcterms:modified>
</cp:coreProperties>
</file>